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onvertible Prefe"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Debt and Credit Facilities" sheetId="14" state="visible" r:id="rId14"/>
    <sheet xmlns:r="http://schemas.openxmlformats.org/officeDocument/2006/relationships" name="Convertible Preferred Stock and" sheetId="15" state="visible" r:id="rId15"/>
    <sheet xmlns:r="http://schemas.openxmlformats.org/officeDocument/2006/relationships" name="Product Warranty Provis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Prepaid Expenses and Other As_2"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Accrued Liabilities (Tables)" sheetId="25" state="visible" r:id="rId25"/>
    <sheet xmlns:r="http://schemas.openxmlformats.org/officeDocument/2006/relationships" name="Convertible Preferred Stock a_2" sheetId="26" state="visible" r:id="rId26"/>
    <sheet xmlns:r="http://schemas.openxmlformats.org/officeDocument/2006/relationships" name="Product Warranty Provisions (Ta" sheetId="27" state="visible" r:id="rId27"/>
    <sheet xmlns:r="http://schemas.openxmlformats.org/officeDocument/2006/relationships" name="Description of Business (Detail" sheetId="28" state="visible" r:id="rId28"/>
    <sheet xmlns:r="http://schemas.openxmlformats.org/officeDocument/2006/relationships" name="Schedule of Revenue Disaggregat" sheetId="29" state="visible" r:id="rId29"/>
    <sheet xmlns:r="http://schemas.openxmlformats.org/officeDocument/2006/relationships" name="Summary of Contract Assets and " sheetId="30" state="visible" r:id="rId30"/>
    <sheet xmlns:r="http://schemas.openxmlformats.org/officeDocument/2006/relationships" name="Schedule of Computation of Basi" sheetId="31" state="visible" r:id="rId31"/>
    <sheet xmlns:r="http://schemas.openxmlformats.org/officeDocument/2006/relationships" name="Summary of Significant Accoun_4" sheetId="32" state="visible" r:id="rId32"/>
    <sheet xmlns:r="http://schemas.openxmlformats.org/officeDocument/2006/relationships" name="Schedule of Inventories (Detail" sheetId="33" state="visible" r:id="rId33"/>
    <sheet xmlns:r="http://schemas.openxmlformats.org/officeDocument/2006/relationships" name="Schedule of Prepaid Expenses an" sheetId="34" state="visible" r:id="rId34"/>
    <sheet xmlns:r="http://schemas.openxmlformats.org/officeDocument/2006/relationships" name="Schedule of Property and Equipm" sheetId="35" state="visible" r:id="rId35"/>
    <sheet xmlns:r="http://schemas.openxmlformats.org/officeDocument/2006/relationships" name="Schedule of Lease Costs and Oth" sheetId="36" state="visible" r:id="rId36"/>
    <sheet xmlns:r="http://schemas.openxmlformats.org/officeDocument/2006/relationships" name="Schedule of Future Minimum Oper" sheetId="37" state="visible" r:id="rId37"/>
    <sheet xmlns:r="http://schemas.openxmlformats.org/officeDocument/2006/relationships" name="Leases (Details Narrative)" sheetId="38" state="visible" r:id="rId38"/>
    <sheet xmlns:r="http://schemas.openxmlformats.org/officeDocument/2006/relationships" name="Schedule of Accrued Liabilities" sheetId="39" state="visible" r:id="rId39"/>
    <sheet xmlns:r="http://schemas.openxmlformats.org/officeDocument/2006/relationships" name="Debt and Credit Facilities (Det" sheetId="40" state="visible" r:id="rId40"/>
    <sheet xmlns:r="http://schemas.openxmlformats.org/officeDocument/2006/relationships" name="Summary of Option and Stock App" sheetId="41" state="visible" r:id="rId41"/>
    <sheet xmlns:r="http://schemas.openxmlformats.org/officeDocument/2006/relationships" name="Summary of Restricted Stock Uni" sheetId="42" state="visible" r:id="rId42"/>
    <sheet xmlns:r="http://schemas.openxmlformats.org/officeDocument/2006/relationships" name="Convertible Preferred Stock a_3" sheetId="43" state="visible" r:id="rId43"/>
    <sheet xmlns:r="http://schemas.openxmlformats.org/officeDocument/2006/relationships" name="Schedule of Accrued Warranty (D" sheetId="44" state="visible" r:id="rId44"/>
    <sheet xmlns:r="http://schemas.openxmlformats.org/officeDocument/2006/relationships" name="Product Warranty Provisions (D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6159</t>
        </is>
      </c>
    </row>
    <row r="13">
      <c r="A13" s="4" t="inlineStr">
        <is>
          <t>Entity Registrant Name</t>
        </is>
      </c>
      <c r="B13" s="4" t="inlineStr">
        <is>
          <t>STEREOTAXIS,
INC.</t>
        </is>
      </c>
    </row>
    <row r="14">
      <c r="A14" s="4" t="inlineStr">
        <is>
          <t>Entity Central Index Key</t>
        </is>
      </c>
      <c r="B14" s="4" t="inlineStr">
        <is>
          <t>0001289340</t>
        </is>
      </c>
    </row>
    <row r="15">
      <c r="A15" s="4" t="inlineStr">
        <is>
          <t>Entity Tax Identification Number</t>
        </is>
      </c>
      <c r="B15" s="4" t="inlineStr">
        <is>
          <t>94-3120386</t>
        </is>
      </c>
    </row>
    <row r="16">
      <c r="A16" s="4" t="inlineStr">
        <is>
          <t>Entity Incorporation, State or Country Code</t>
        </is>
      </c>
      <c r="B16" s="4" t="inlineStr">
        <is>
          <t>DE</t>
        </is>
      </c>
    </row>
    <row r="17">
      <c r="A17" s="4" t="inlineStr">
        <is>
          <t>Entity Address, Address Line One</t>
        </is>
      </c>
      <c r="B17" s="4" t="inlineStr">
        <is>
          <t>4320
Forest Park Avenue</t>
        </is>
      </c>
    </row>
    <row r="18">
      <c r="A18" s="4" t="inlineStr">
        <is>
          <t>Entity Address, Address Line Two</t>
        </is>
      </c>
      <c r="B18" s="4" t="inlineStr">
        <is>
          <t>Suite 100</t>
        </is>
      </c>
    </row>
    <row r="19">
      <c r="A19" s="4" t="inlineStr">
        <is>
          <t>Entity Address, City or Town</t>
        </is>
      </c>
      <c r="B19" s="4" t="inlineStr">
        <is>
          <t>St.
Louis</t>
        </is>
      </c>
    </row>
    <row r="20">
      <c r="A20" s="4" t="inlineStr">
        <is>
          <t>Entity Address, State or Province</t>
        </is>
      </c>
      <c r="B20" s="4" t="inlineStr">
        <is>
          <t>MO</t>
        </is>
      </c>
    </row>
    <row r="21">
      <c r="A21" s="4" t="inlineStr">
        <is>
          <t>Entity Address, Postal Zip Code</t>
        </is>
      </c>
      <c r="B21" s="4" t="inlineStr">
        <is>
          <t>63108</t>
        </is>
      </c>
    </row>
    <row r="22">
      <c r="A22" s="4" t="inlineStr">
        <is>
          <t>City Area Code</t>
        </is>
      </c>
      <c r="B22" s="4" t="inlineStr">
        <is>
          <t>(314)</t>
        </is>
      </c>
    </row>
    <row r="23">
      <c r="A23" s="4" t="inlineStr">
        <is>
          <t>Local Phone Number</t>
        </is>
      </c>
      <c r="B23" s="4" t="inlineStr">
        <is>
          <t>678-6100</t>
        </is>
      </c>
    </row>
    <row r="24">
      <c r="A24" s="4" t="inlineStr">
        <is>
          <t>Title of 12(b) Security</t>
        </is>
      </c>
      <c r="B24" s="4" t="inlineStr">
        <is>
          <t>Common
    Stock, par value $0.001 per share</t>
        </is>
      </c>
    </row>
    <row r="25">
      <c r="A25" s="4" t="inlineStr">
        <is>
          <t>Trading Symbol</t>
        </is>
      </c>
      <c r="B25" s="4" t="inlineStr">
        <is>
          <t>STXS</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 Flag</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3258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Assets</t>
        </is>
      </c>
      <c r="B4" s="4" t="inlineStr">
        <is>
          <t xml:space="preserve">4.
Prepaid Expenses and Other Assets Prepaid
expenses and other assets consist of the following: Schedule of Prepaid Expenses and Other Assets
June 30, 2020 December 31, 2019
Prepaid expenses $ 831,103 $ 640,252
Prepaid commissions 294,518 336,594
Deposits 665,308 712,179
Other assets 90,117 -
Total prepaid expenses and other assets 1,881,046 1,689,025
Less: Noncurrent prepaid expenses and other assets (269,542 ) (218,103 )
Total current prepaid expenses and other assets $ 1,611,504 $ 1,470,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5.
Property and Equipment Schedule of Property and Equipment
June 30, 2020 December 31, 2019
Equipment $ 6,556,769 $ 6,485,873
Leasehold improvements 2,338,441 2,338,441
8,895,210 8,824,314
Less: Accumulated depreciation (8,632,171 ) (8,573,871 )
Net property and equipment $ 263,039 $ 250,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6.
Leases A
lease is defined as a contract, or part of a contract, that conveys the right to control the use of identified property, plant
or equipment for a period of time in exchange for consideration. On January 1, 2019, the Company adopted ASU No. 2016-02 “Leases”
(Topic 842) The
Company leases its facilities under operating leases, which were previously not recognized on the Company’s balance sheets.
With the adoption of ASC 842, operating lease agreements are required to be recognized on the balance sheet as a right-of-use
(“ROU”) asset and a corresponding lease liability. These leases do not have significant rent escalation holidays,
concessions, leasehold improvement incentives, or other build-out clauses. Further, the leases do not contain contingent rent
provisions. Many of our leases include both lease (i.e., fixed payments including rent, taxes, and insurance costs) and non-lease
components (i.e., common-area or other maintenance costs) which are accounted for as a single lease component as we have elected
the practical expedient to group lease and non-lease components for all leases. A portion of our principal executive office is
subleased to a third party through 2021. The sublease does not have significant rent escalation holidays, concessions, leasehold
improvement incentives, or other build-out clauses. In addition, the sublease does not contain contingent rent provisions nor
are there options to extend or terminate the sublease.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elected not to include short-term leases (i.e. leases with
initial terms of twelve months or less) on the balance sheet. The
calculated amounts of the ROU assets and lease liabilities are impacted by the length of the lease term and the discount rate
used to calculate the present value of the minimum lease payments. ASC 842 requires the use of the discount rate implicit in the
lease whenever this rate is readily determinable. As this rate is rarely determinable, the Company utilizes its incremental borrowing
rate at lease inception. At June 30, 2020, the weighted average discount rate for operating leases was 9.0 1.5 The
following table represents lease costs and other lease information. Schedule of Lease Costs and Other Lease Information
2020 2019 2020 2019
Three Months Ended June 30, Six Months Ended June 30,
2020 2019 2020 2019
Operating lease cost $ 585,584 $ 585,585 $ 1,171,170 $ 1,171,171
Short-term lease cost 19,304 18,831 34,774 38,639
Sublease income (246,530 ) (251,996 ) (493,060 ) (493,061 )
Total lease cost $ 358,358 $ 352,420 $ 712,884 $ 716,749
Cash paid within operating cash flows $ 588,897 $ 612,224 $ 1,225,247 $ 1,227,490 The
initial recognition of the right of use assets in 2019 was $ 6.2 Future
minimum payments for operating leases with initial or remaining terms of one year or more as of June 30, 2020, excluding sublease
income, were as follows: Schedule of Future Minimum Operating Lease Payments
June 30, 2020
2020 $ 1,168,947
2021 2,382,661
Total lease payments 3,551,608
Less: Interest (216,972 )
Present value of lease liabilities $ 3,334,636 The
undiscounted future cash flows to be received under the sublease are $ 0.5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7.
Accrued Liabilities Accrued
liabilities consist of the following: Schedule of Accrued Liabilities
June 30, 2020 December 31, 2019
Accrued salaries, bonus, and benefits $ 1,311,427 $ 1,421,150
Accrued licenses and maintenance fees 483,879 483,879
Accrued warranties 127,705 141,697
Accrued taxes 200,041 206,232
Accrued professional services 206,903 383,342
Other 327,187 340,321
Total accrued liabilities 2,657,142 2,976,621
Less: Long term accrued liabilities (255,517 ) (255,517 )
Total current accrued liabilities $ 2,401,625 $ 2,721,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0</t>
        </is>
      </c>
    </row>
    <row r="3">
      <c r="A3" s="3" t="inlineStr">
        <is>
          <t>Debt Disclosure [Abstract]</t>
        </is>
      </c>
    </row>
    <row r="4">
      <c r="A4" s="4" t="inlineStr">
        <is>
          <t>Debt and Credit Facilities</t>
        </is>
      </c>
      <c r="B4" s="4" t="inlineStr">
        <is>
          <t xml:space="preserve">8.
Debt and Credit Facilities The
Company had a working capital line of credit with its primary lender, Silicon Valley Bank that matured on June 30, 2020 The
Coronavirus Aid, Relief, and Economic Security Act (“CARES Act”) was enacted on March 27, 2020 in the United States.
Among the provisions contained in the CARES Act is the creation of the Paycheck Protection Program that provides for Small Business
Administration (“SBA”) Section 7(a) loans for qualified small businesses. The loan can be forgiven as long as the
funds are used for payroll related expenses as well as rent and utilities paid during the twenty four week period from the date
of the loan along with maintaining certain headcount levels. On April 10, 2020, the Company was informed by its lender, Midwest
BankCentre (the “Bank”), that the Bank received approval from the SBA to fund the Company’s request for a loan
under the SBA’s Paycheck Protection Program (“PPP Loan”). Per the terms of the PPP Loan, the Company received
total proceeds of $ 2,158,310
from the Bank on April 20, 2020. In
accordance with the loan forgiveness requirements of the CARES Act, the Company intends to use the proceeds from the PPP Loan
primarily for payroll costs, rent and utilities. The
Company anticipates that the loan will be substantially forgiven. To the extent it is not forgiven, the Company would be
required to repay that portion at an interest rate of 1 %
per
annum, beginning November 2020 with a final installment in April 2022 . In
accordance with general accounting principles for fair value measurement, the Company’s debt was measured at fair value
(Level 2) as of June 30, 2020. As of June 30, 2020 t he
fair value of the debt approximated the carrying value of the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6 Months Ended</t>
        </is>
      </c>
    </row>
    <row r="2">
      <c r="B2" s="2" t="inlineStr">
        <is>
          <t>Jun. 30, 2020</t>
        </is>
      </c>
    </row>
    <row r="3">
      <c r="A3" s="3" t="inlineStr">
        <is>
          <t>Equity [Abstract]</t>
        </is>
      </c>
    </row>
    <row r="4">
      <c r="A4" s="4" t="inlineStr">
        <is>
          <t>Convertible Preferred Stock and Stockholders’ Equity</t>
        </is>
      </c>
      <c r="B4" s="4" t="inlineStr">
        <is>
          <t xml:space="preserve">9.
Convertible Preferred Stock and Stockholders’ Equity The
holders of common stock are entitled to one No 2020
Equity Financing On
May 25, 2020, the Company entered into a Securities Purchase Agreement with certain accredited investors, whereby it, in a direct
registered offering, agreed to issue and sell to the investors an aggregate of 3,658,537 0.001 4.10 15.0 2019
Equity Financing and Series B Convertible Preferred Stock On
August 7, 2019, the Company entered into a Securities Purchase Agreement with certain institutional and other accredited investors,
whereby it, in a private placement, agreed to issue and sell to the investors an aggregate of 6,585,000 0.001 2.05 5,610,121 0.001 2.05 23.1 Series
A Convertible Preferred Stock and Warrants In
September 2016, the Company issued 24,000 0.001 1,000 0.65 36,923,078 6 50 The
warrants issued in conjunction with the convertible preferred stock (the “SPA Warrants”) have an exercise price equal
to $ 0.70 September
29, 2021 Stock
Award Plans The
Company has various stock plans that permit the Company to provide incentives to employees and directors of the Company in the
form of equity compensation. In July 2012, the Compensation Committee of the Board of Directors adopted the 2012 Stock Incentive
Plan (the “Plan”) which was subsequently approved by the Company’s shareholders. This plan replaced the 2002
Stock Incentive Plan which expired on March 25, 2012. At
June 30, 2020, the Company had 2,233,242 At
June 30, 2020, the total compensation cost related to options, stock appreciation rights, and non-vested stock granted to employees
under the Company’s stock award plans but not yet recognized was approximately $ 3.9 four years A
summary of the option and stock appreciation rights activity for the six month period ended June 30, 2020 is as follows: Summary of Option and Stock Appreciation Rights Activity
Number of Options/SARs Range of Exercise Price Weighted
Average Exercise Price per Share
Outstanding, December 31, 2019 1,857,599 $ 0.74 36.20 $ 2.22
Granted 897,250 $ 3.98 5.13 $ 4.52
Exercised (80,785 ) $ 0.74 2.03 $ 1.22
Forfeited (137,164 ) $ 0.74 36.20 $ 5.86
Outstanding, June 30, 2020 2,536,900 $ 0.74 35.20 $ 2.87 A
summary of the restricted stock unit activity for the six month period ended June 30, 2020 is as follows: Summary of Restricted Stock Unit Activity
Number of Restricted Stock Units Weighted Average Grant
Date Fair Value per Unit
Outstanding, December 31, 2019 840,712 $ 1.28
Granted 210,000 $ 5.24
Vested (116,989 ) $ 1.96
Forfeited (250 ) $ 0.78
Outstanding, June 30, 2020 933,473 $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t>
        </is>
      </c>
      <c r="B1" s="2" t="inlineStr">
        <is>
          <t>6 Months Ended</t>
        </is>
      </c>
    </row>
    <row r="2">
      <c r="B2" s="2" t="inlineStr">
        <is>
          <t>Jun. 30, 2020</t>
        </is>
      </c>
    </row>
    <row r="3">
      <c r="A3" s="3" t="inlineStr">
        <is>
          <t>Guarantees and Product Warranties [Abstract]</t>
        </is>
      </c>
    </row>
    <row r="4">
      <c r="A4" s="4" t="inlineStr">
        <is>
          <t>Product Warranty Provisions</t>
        </is>
      </c>
      <c r="B4" s="4" t="inlineStr">
        <is>
          <t xml:space="preserve">10.
Product Warranty Provisions The
Company’s standard policy is to warrant all capital systems against defects in material or workmanship for one year Accrued
warranty, which is included in other accrued liabilities, consists of the following: Schedule of Accrued Warranty
June 30, 2020 December 31, 2019
Warranty accrual, beginning of the fiscal period $ 141,697 $ 149,464
Accrual adjustment for product warranty 12,287 56,118
Payments made (26,279 ) (63,885 )
Warranty accrual, end of the fiscal period $ 127,705 $ 141,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1.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financial statements. In the opinion of management, they include
all adjustments, consisting only of normal recurring adjustments, necessary for a fair presentation of the results for the interim
periods presented. Operating results for the six month period ended June 30, 2020 are not necessarily indicative of the results
that may be expected for the year ending December 31, 2020 or for future operating periods. These
interim financial statements and the related notes should be read in conjunction with the annual financial statements and notes
included in the Company’s Annual Report on Form 10-K for the year ended December 31, 2019 as filed with the Securities and
Exchange Commission (SEC) on March 16, 2020. </t>
        </is>
      </c>
    </row>
    <row r="5">
      <c r="A5" s="4" t="inlineStr">
        <is>
          <t>Risks and Uncertainties</t>
        </is>
      </c>
      <c r="B5" s="4" t="inlineStr">
        <is>
          <t xml:space="preserve">Risks
and Uncertainties The
novel coronavirus COVID-19 (“COVID-19”) pandemic has resulted, and is likely to continue to result, in significant
disruptions to the economy, as well as business and capital markets around the world. The full extent of the impact of the COVID-19
pandemic on our business, results of operations and financial condition will depend on numerous evolving factors that we may not
be able to accurately predict. As
a result of the COVID-19 outbreak, we have experienced business disruptions, including travel restrictions on us and our third-party
distributors, which have negatively affected our complex sales, marketing, installation, distribution and service network relating
to our products and services. The COVID-19 pandemic may continue to negatively affect demand for both our systems and our disposable
products by limiting the ability of our sales personnel to maintain their customary contacts with customers as governmental authorities
institute prolonged quarantines, travel restrictions, and shelter-in-place orders, or as our customers impose limitations on contacts
and in-person meetings that go beyond those imposed by governmental authorities. In
addition, many of our hospital customers, for whom the purchase of our system involves a significant capital purchase which may
be part of a larger construction project at the customer site (typically the construction of a new building), may themselves be
under economic pressures. This may cause delays or cancellations of current purchase orders and other commitments, and may exacerbate
the long and variable sales and installation cycles for our robotic systems products. We may also experience significant reductions
in demand for our disposable products as our healthcare customers (physicians and hospitals) continue to re-prioritize the treatment
of patients and divert resources away from non-coronavirus areas, which we anticipate will lead to the performance of fewer procedures
in which our disposable products are used. In addition, patients may consider foregoing or deferring procedures utilizing our
products, even if physicians and hospitals are willing to perform them, which could also reduce demand for, and sales of, our
disposable products. As
of the date of the filing of this Quarterly Report on Form 10-Q, we believe our manufacturing operations and supply chains have
been minimally interrupted, but we cannot guarantee that they will not be interrupted more severely in the future. If our manufacturing
operations or supply chains are materially interrupted, it may not be possible for us to timely manufacture relevant products
at required levels, or at all. A material reduction or interruption to any of our manufacturing processes would have a material
adverse effect on our business, operating results, and financial condition. As
governmental authorities around the world continue to institute prolonged mandatory closures, social distancing protocols and
shelter-in-place orders, or as private parties on whom we rely to operate our business put in place their own protocols that go
beyond those instituted by relevant governmental authorities, our ability to adequately staff and maintain our operations or further
our product development could be negatively impacted. Any
continued disruption to the capital markets could negatively impact our ability to raise capital. If the capital markets continue
to be disrupted for an extended period of time and we need to raise additional capital, such capital may not be available on acceptable
terms, or at all. Continued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s installation, service contracts and disposable products. We
continue to evaluate and take actions to reduce costs and spending across our organization. We will continue to actively monitor
the situation and may take further actions that alter our business operations as may be required by federal, state, or
local governmental authorities that may be implemented by our vendors, supplier or customers, or that we determine are in the
best interests of our employees, customers, suppliers and shareholders. </t>
        </is>
      </c>
    </row>
    <row r="6">
      <c r="A6" s="4" t="inlineStr">
        <is>
          <t>Financial Instruments</t>
        </is>
      </c>
      <c r="B6" s="4" t="inlineStr">
        <is>
          <t xml:space="preserve">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s
of June 30, 2020 and December 31, 2019, the Company did not have any financial assets or liabilities valued at fair value
on a recurring basis. </t>
        </is>
      </c>
    </row>
    <row r="7">
      <c r="A7" s="4" t="inlineStr">
        <is>
          <t>Revenue and Costs of Revenue</t>
        </is>
      </c>
      <c r="B7" s="4" t="inlineStr">
        <is>
          <t xml:space="preserve">Revenue
and Costs of Revenue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s delivery and installation represented less than
1%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1% 36% Royalty: The
Company is entitled to royalty payments from Biosense Webster, payable quarterly based on net revenues from sales of the co-developed
catheters. Royalty revenue from the co-developed catheters represented 9% 10%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56% 50% Sublease
Revenue: The
adoption of new lease accounting guidance as of January 1, 2019 required the Company to record sublease income as revenue beginning
in 2019. Sublease revenue represented 4% Schedule of Revenue Disaggregated by Type
Three Months Ended June 30 Six Months Ended June 30,
2020 2019 2020 2019
Systems $ 12,769 $ - $ 12,769 $ 58,051
Disposables, service and accessories 5,086,156 6,546,115 10,595,867 13,256,873
Sublease 246,530 251,996 493,060 493,061
Total revenue $ 5,345,455 $ 6,798,111 $ 11,101,696 $ 13,807,985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4.2 Summary of Contract Assets and Liabilities The
following information summarizes the Company’s contract assets and liabilities:
June 30, 2020 December
31, 2019
Contract Assets - Unbilled Receivables $ 244,304 $ 168,445
Customer deposits 597,000 -
Product shipped, revenue deferred 645,200 674,324
Deferred service and license fees 4,723,167 4,972,389
Total deferred revenue 5,965,367 5,646,713
Less: Long-term deferred revenue (508,772 ) (554,258 )
Total current deferred revenue $ 5,456,595 $ 5,092,455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six months ended June 30, 2020 and 2019, that was included in the deferred revenue balance at the beginning
of each reporting period was $ 4.0 4.3 </t>
        </is>
      </c>
    </row>
    <row r="8">
      <c r="A8" s="4" t="inlineStr">
        <is>
          <t>Assets Recognized from the Costs to Obtain a Contract with a Customer</t>
        </is>
      </c>
      <c r="B8" s="4" t="inlineStr">
        <is>
          <t xml:space="preserve">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ere $ 0.3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t>
        </is>
      </c>
    </row>
    <row r="9">
      <c r="A9" s="4" t="inlineStr">
        <is>
          <t>Share-Based Compensation</t>
        </is>
      </c>
      <c r="B9" s="4" t="inlineStr">
        <is>
          <t xml:space="preserve">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t>
        </is>
      </c>
    </row>
    <row r="10">
      <c r="A10" s="4" t="inlineStr">
        <is>
          <t>Net Earnings (Loss) per Common Share</t>
        </is>
      </c>
      <c r="B10" s="4" t="inlineStr">
        <is>
          <t xml:space="preserve">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Schedule of Computation of Basic and Diluted Earnings Per Share The
following table sets forth the computation of basic and diluted EPS:
2020 2019 2020 2019
Three Months Ended June 30, Six Months Ended June 30,
2020 2019 2020 2019
Net loss $ (1,921,106 ) $ (1,427,718 ) $ (3,892,637 ) $ (3,550,538 )
Cumulative dividend on convertible preferred stock (342,126 ) (357,194 ) (685,849 ) (710,704 )
Net loss attributable to common stockholders $ (2,263,232 ) $ (1,784,912 ) $ (4,578,486 ) $ (4,261,242 )
Weighted average number of common shares and equivalents: 71,628,762 60,052,673 70,749,401 59,936,606
Basic EPS $ (0.03 ) $ (0.03 ) $ (0.06 ) $ (0.07 )
Diluted EPS $ (0.03 ) $ (0.03 ) $ (0.06 ) $ (0.07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June 30, 2020, the Company had 2,536,900 2.87 15,385 0.70 43,000,941 5,610,121 933,473 </t>
        </is>
      </c>
    </row>
    <row r="11">
      <c r="A11" s="4" t="inlineStr">
        <is>
          <t>Recently Issued Accounting Pronouncements</t>
        </is>
      </c>
      <c r="B11" s="4" t="inlineStr">
        <is>
          <t xml:space="preserve">Recently
Issued Accounting Pronouncements In
December 2019, the FASB issued ASU 2019-12, “Income Taxes (Topic 740): Simplifying the Accounting for Income Taxes”
as part of its effort to reduce the complexity of accounting standards. The ASU is effective for fiscal years beginning after
December 15, 2020. The Company does not expect that the adoption of this new guidance will have a material impact on the Company’s
financial resul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44006162</v>
      </c>
      <c r="C3" s="6" t="n">
        <v>30182115</v>
      </c>
    </row>
    <row r="4">
      <c r="A4" s="4" t="inlineStr">
        <is>
          <t>Accounts receivable, net of allowance of $412,813 and $380,212 at 2020 and 2019, respectively</t>
        </is>
      </c>
      <c r="B4" s="5" t="n">
        <v>3041100</v>
      </c>
      <c r="C4" s="5" t="n">
        <v>5329577</v>
      </c>
    </row>
    <row r="5">
      <c r="A5" s="4" t="inlineStr">
        <is>
          <t>Inventories, net</t>
        </is>
      </c>
      <c r="B5" s="5" t="n">
        <v>4576078</v>
      </c>
      <c r="C5" s="5" t="n">
        <v>1847530</v>
      </c>
    </row>
    <row r="6">
      <c r="A6" s="4" t="inlineStr">
        <is>
          <t>Prepaid expenses and other current assets</t>
        </is>
      </c>
      <c r="B6" s="5" t="n">
        <v>1611504</v>
      </c>
      <c r="C6" s="5" t="n">
        <v>1470922</v>
      </c>
    </row>
    <row r="7">
      <c r="A7" s="4" t="inlineStr">
        <is>
          <t>Total current assets</t>
        </is>
      </c>
      <c r="B7" s="5" t="n">
        <v>53234844</v>
      </c>
      <c r="C7" s="5" t="n">
        <v>38830144</v>
      </c>
    </row>
    <row r="8">
      <c r="A8" s="4" t="inlineStr">
        <is>
          <t>Property and equipment, net</t>
        </is>
      </c>
      <c r="B8" s="5" t="n">
        <v>263039</v>
      </c>
      <c r="C8" s="5" t="n">
        <v>250443</v>
      </c>
    </row>
    <row r="9">
      <c r="A9" s="4" t="inlineStr">
        <is>
          <t>Operating lease right-of-use assets</t>
        </is>
      </c>
      <c r="B9" s="5" t="n">
        <v>3282783</v>
      </c>
      <c r="C9" s="5" t="n">
        <v>4286064</v>
      </c>
    </row>
    <row r="10">
      <c r="A10" s="4" t="inlineStr">
        <is>
          <t>Other assets</t>
        </is>
      </c>
      <c r="B10" s="5" t="n">
        <v>269542</v>
      </c>
      <c r="C10" s="5" t="n">
        <v>218103</v>
      </c>
    </row>
    <row r="11">
      <c r="A11" s="4" t="inlineStr">
        <is>
          <t>Total assets</t>
        </is>
      </c>
      <c r="B11" s="5" t="n">
        <v>57050208</v>
      </c>
      <c r="C11" s="5" t="n">
        <v>43584754</v>
      </c>
    </row>
    <row r="12">
      <c r="A12" s="3" t="inlineStr">
        <is>
          <t>Current liabilities:</t>
        </is>
      </c>
    </row>
    <row r="13">
      <c r="A13" s="4" t="inlineStr">
        <is>
          <t>Short-term debt</t>
        </is>
      </c>
      <c r="B13" s="5" t="n">
        <v>2158310</v>
      </c>
      <c r="C13" s="4" t="inlineStr">
        <is>
          <t xml:space="preserve"> </t>
        </is>
      </c>
    </row>
    <row r="14">
      <c r="A14" s="4" t="inlineStr">
        <is>
          <t>Accounts payable</t>
        </is>
      </c>
      <c r="B14" s="5" t="n">
        <v>1571679</v>
      </c>
      <c r="C14" s="5" t="n">
        <v>2099097</v>
      </c>
    </row>
    <row r="15">
      <c r="A15" s="4" t="inlineStr">
        <is>
          <t>Accrued liabilities</t>
        </is>
      </c>
      <c r="B15" s="5" t="n">
        <v>2401625</v>
      </c>
      <c r="C15" s="5" t="n">
        <v>2721104</v>
      </c>
    </row>
    <row r="16">
      <c r="A16" s="4" t="inlineStr">
        <is>
          <t>Deferred revenue</t>
        </is>
      </c>
      <c r="B16" s="5" t="n">
        <v>5456595</v>
      </c>
      <c r="C16" s="5" t="n">
        <v>5092455</v>
      </c>
    </row>
    <row r="17">
      <c r="A17" s="4" t="inlineStr">
        <is>
          <t>Current portion of operating lease liabilities</t>
        </is>
      </c>
      <c r="B17" s="5" t="n">
        <v>2265546</v>
      </c>
      <c r="C17" s="5" t="n">
        <v>2248189</v>
      </c>
    </row>
    <row r="18">
      <c r="A18" s="4" t="inlineStr">
        <is>
          <t>Total current liabilities</t>
        </is>
      </c>
      <c r="B18" s="5" t="n">
        <v>13853755</v>
      </c>
      <c r="C18" s="5" t="n">
        <v>12160845</v>
      </c>
    </row>
    <row r="19">
      <c r="A19" s="4" t="inlineStr">
        <is>
          <t>Long-term deferred revenue</t>
        </is>
      </c>
      <c r="B19" s="5" t="n">
        <v>508772</v>
      </c>
      <c r="C19" s="5" t="n">
        <v>554258</v>
      </c>
    </row>
    <row r="20">
      <c r="A20" s="4" t="inlineStr">
        <is>
          <t>Operating lease liabilities</t>
        </is>
      </c>
      <c r="B20" s="5" t="n">
        <v>1069090</v>
      </c>
      <c r="C20" s="5" t="n">
        <v>2089537</v>
      </c>
    </row>
    <row r="21">
      <c r="A21" s="4" t="inlineStr">
        <is>
          <t>Other liabilities</t>
        </is>
      </c>
      <c r="B21" s="5" t="n">
        <v>255517</v>
      </c>
      <c r="C21" s="5" t="n">
        <v>255517</v>
      </c>
    </row>
    <row r="22">
      <c r="A22" s="4" t="inlineStr">
        <is>
          <t>Total liabilities</t>
        </is>
      </c>
      <c r="B22" s="5" t="n">
        <v>15687134</v>
      </c>
      <c r="C22" s="5" t="n">
        <v>15060157</v>
      </c>
    </row>
    <row r="23">
      <c r="A23" s="3" t="inlineStr">
        <is>
          <t>Series A - Convertible preferred stock:</t>
        </is>
      </c>
    </row>
    <row r="24">
      <c r="A24" s="4" t="inlineStr">
        <is>
          <t>Convertible preferred stock, Series A, par value $0.001; 22,813 and 23,110 shares outstanding at 2020 and 2019, respectively</t>
        </is>
      </c>
      <c r="B24" s="5" t="n">
        <v>5682141</v>
      </c>
      <c r="C24" s="5" t="n">
        <v>5758190</v>
      </c>
    </row>
    <row r="25">
      <c r="A25" s="3" t="inlineStr">
        <is>
          <t>Stockholders’ equity:</t>
        </is>
      </c>
    </row>
    <row r="26">
      <c r="A26" s="4" t="inlineStr">
        <is>
          <t>Convertible preferred stock, Series B, par value $0.001; 10,000,000 shares authorized, 5,610,121 shares outstanding at 2020 and 2019</t>
        </is>
      </c>
      <c r="B26" s="5" t="n">
        <v>5610</v>
      </c>
      <c r="C26" s="5" t="n">
        <v>5610</v>
      </c>
    </row>
    <row r="27">
      <c r="A27" s="4" t="inlineStr">
        <is>
          <t>Common stock, par value $0.001; 300,000,000 shares authorized, 73,030,824 and 68,529,623 shares issued at 2020 and 2019, respectively</t>
        </is>
      </c>
      <c r="B27" s="5" t="n">
        <v>73031</v>
      </c>
      <c r="C27" s="5" t="n">
        <v>68530</v>
      </c>
    </row>
    <row r="28">
      <c r="A28" s="4" t="inlineStr">
        <is>
          <t>Additional paid in capital</t>
        </is>
      </c>
      <c r="B28" s="5" t="n">
        <v>521013702</v>
      </c>
      <c r="C28" s="5" t="n">
        <v>504211040</v>
      </c>
    </row>
    <row r="29">
      <c r="A29" s="4" t="inlineStr">
        <is>
          <t>Treasury stock, 4,015 shares at 2020 and 2019</t>
        </is>
      </c>
      <c r="B29" s="5" t="n">
        <v>-205999</v>
      </c>
      <c r="C29" s="5" t="n">
        <v>-205999</v>
      </c>
    </row>
    <row r="30">
      <c r="A30" s="4" t="inlineStr">
        <is>
          <t>Accumulated deficit</t>
        </is>
      </c>
      <c r="B30" s="5" t="n">
        <v>-485205411</v>
      </c>
      <c r="C30" s="5" t="n">
        <v>-481312774</v>
      </c>
    </row>
    <row r="31">
      <c r="A31" s="4" t="inlineStr">
        <is>
          <t>Total stockholders’ equity</t>
        </is>
      </c>
      <c r="B31" s="5" t="n">
        <v>35680933</v>
      </c>
      <c r="C31" s="5" t="n">
        <v>22766407</v>
      </c>
    </row>
    <row r="32">
      <c r="A32" s="4" t="inlineStr">
        <is>
          <t>Total liabilities and stockholders’ equity</t>
        </is>
      </c>
      <c r="B32" s="6" t="n">
        <v>57050208</v>
      </c>
      <c r="C32" s="6" t="n">
        <v>43584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Revenue Disaggregated by Type</t>
        </is>
      </c>
      <c r="B4" s="4" t="inlineStr">
        <is>
          <t xml:space="preserve"> Schedule of Revenue Disaggregated by Type
Three Months Ended June 30 Six Months Ended June 30,
2020 2019 2020 2019
Systems $ 12,769 $ - $ 12,769 $ 58,051
Disposables, service and accessories 5,086,156 6,546,115 10,595,867 13,256,873
Sublease 246,530 251,996 493,060 493,061
Total revenue $ 5,345,455 $ 6,798,111 $ 11,101,696 $ 13,807,985 </t>
        </is>
      </c>
    </row>
    <row r="5">
      <c r="A5" s="4" t="inlineStr">
        <is>
          <t>Summary of Contract Assets and Liabilities</t>
        </is>
      </c>
      <c r="B5" s="4" t="inlineStr">
        <is>
          <t xml:space="preserve"> Summary of Contract Assets and Liabilities The
following information summarizes the Company’s contract assets and liabilities:
June 30, 2020 December
31, 2019
Contract Assets - Unbilled Receivables $ 244,304 $ 168,445
Customer deposits 597,000 -
Product shipped, revenue deferred 645,200 674,324
Deferred service and license fees 4,723,167 4,972,389
Total deferred revenue 5,965,367 5,646,713
Less: Long-term deferred revenue (508,772 ) (554,258 )
Total current deferred revenue $ 5,456,595 $ 5,092,455 </t>
        </is>
      </c>
    </row>
    <row r="6">
      <c r="A6" s="4" t="inlineStr">
        <is>
          <t>Schedule of Computation of Basic and Diluted Earnings Per Share</t>
        </is>
      </c>
      <c r="B6" s="4" t="inlineStr">
        <is>
          <t xml:space="preserve"> Schedule of Computation of Basic and Diluted Earnings Per Share The
following table sets forth the computation of basic and diluted EPS:
2020 2019 2020 2019
Three Months Ended June 30, Six Months Ended June 30,
2020 2019 2020 2019
Net loss $ (1,921,106 ) $ (1,427,718 ) $ (3,892,637 ) $ (3,550,538 )
Cumulative dividend on convertible preferred stock (342,126 ) (357,194 ) (685,849 ) (710,704 )
Net loss attributable to common stockholders $ (2,263,232 ) $ (1,784,912 ) $ (4,578,486 ) $ (4,261,242 )
Weighted average number of common shares and equivalents: 71,628,762 60,052,673 70,749,401 59,936,606
Basic EPS $ (0.03 ) $ (0.03 ) $ (0.06 ) $ (0.07 )
Diluted EPS $ (0.03 ) $ (0.03 ) $ (0.06 )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 Schedule of Inventories Inventories
consist of the following:
June 30, 2020 December 31, 2019
Raw materials $ 4,938,417 $ 3,063,532
Work in process 563,838 515,262
Finished goods 2,988,008 2,164,187
Reserve for obsolescence (3,914,185 ) (3,895,451 )
Total inventory $ 4,576,078 $ 1,847,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Assets</t>
        </is>
      </c>
      <c r="B4" s="4" t="inlineStr">
        <is>
          <t xml:space="preserve">Prepaid
expenses and other assets consist of the following: Schedule of Prepaid Expenses and Other Assets
June 30, 2020 December 31, 2019
Prepaid expenses $ 831,103 $ 640,252
Prepaid commissions 294,518 336,594
Deposits 665,308 712,179
Other assets 90,117 -
Total prepaid expenses and other assets 1,881,046 1,689,025
Less: Noncurrent prepaid expenses and other assets (269,542 ) (218,103 )
Total current prepaid expenses and other assets $ 1,611,504 $ 1,470,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Schedule of Property and Equipment
June 30, 2020 December 31, 2019
Equipment $ 6,556,769 $ 6,485,873
Leasehold improvements 2,338,441 2,338,441
8,895,210 8,824,314
Less: Accumulated depreciation (8,632,171 ) (8,573,871 )
Net property and equipment $ 263,039 $ 250,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s and Other Lease Information</t>
        </is>
      </c>
      <c r="B4" s="4" t="inlineStr">
        <is>
          <t xml:space="preserve">The
following table represents lease costs and other lease information. Schedule of Lease Costs and Other Lease Information
2020 2019 2020 2019
Three Months Ended June 30, Six Months Ended June 30,
2020 2019 2020 2019
Operating lease cost $ 585,584 $ 585,585 $ 1,171,170 $ 1,171,171
Short-term lease cost 19,304 18,831 34,774 38,639
Sublease income (246,530 ) (251,996 ) (493,060 ) (493,061 )
Total lease cost $ 358,358 $ 352,420 $ 712,884 $ 716,749
Cash paid within operating cash flows $ 588,897 $ 612,224 $ 1,225,247 $ 1,227,490 </t>
        </is>
      </c>
    </row>
    <row r="5">
      <c r="A5" s="4" t="inlineStr">
        <is>
          <t>Schedule of Future Minimum Operating Lease Payments</t>
        </is>
      </c>
      <c r="B5" s="4" t="inlineStr">
        <is>
          <t xml:space="preserve">Future
minimum payments for operating leases with initial or remaining terms of one year or more as of June 30, 2020, excluding sublease
income, were as follows: Schedule of Future Minimum Operating Lease Payments
June 30, 2020
2020 $ 1,168,947
2021 2,382,661
Total lease payments 3,551,608
Less: Interest (216,972 )
Present value of lease liabilities $ 3,334,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Accrued
liabilities consist of the following: Schedule of Accrued Liabilities
June 30, 2020 December 31, 2019
Accrued salaries, bonus, and benefits $ 1,311,427 $ 1,421,150
Accrued licenses and maintenance fees 483,879 483,879
Accrued warranties 127,705 141,697
Accrued taxes 200,041 206,232
Accrued professional services 206,903 383,342
Other 327,187 340,321
Total accrued liabilities 2,657,142 2,976,621
Less: Long term accrued liabilities (255,517 ) (255,517 )
Total current accrued liabilities $ 2,401,625 $ 2,721,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6 Months Ended</t>
        </is>
      </c>
    </row>
    <row r="2">
      <c r="B2" s="2" t="inlineStr">
        <is>
          <t>Jun. 30, 2020</t>
        </is>
      </c>
    </row>
    <row r="3">
      <c r="A3" s="3" t="inlineStr">
        <is>
          <t>Equity [Abstract]</t>
        </is>
      </c>
    </row>
    <row r="4">
      <c r="A4" s="4" t="inlineStr">
        <is>
          <t>Summary of Option and Stock Appreciation Rights Activity</t>
        </is>
      </c>
      <c r="B4" s="4" t="inlineStr">
        <is>
          <t xml:space="preserve">A
summary of the option and stock appreciation rights activity for the six month period ended June 30, 2020 is as follows: Summary of Option and Stock Appreciation Rights Activity
Number of Options/SARs Range of Exercise Price Weighted
Average Exercise Price per Share
Outstanding, December 31, 2019 1,857,599 $ 0.74 36.20 $ 2.22
Granted 897,250 $ 3.98 5.13 $ 4.52
Exercised (80,785 ) $ 0.74 2.03 $ 1.22
Forfeited (137,164 ) $ 0.74 36.20 $ 5.86
Outstanding, June 30, 2020 2,536,900 $ 0.74 35.20 $ 2.87 </t>
        </is>
      </c>
    </row>
    <row r="5">
      <c r="A5" s="4" t="inlineStr">
        <is>
          <t>Summary of Restricted Stock Unit Activity</t>
        </is>
      </c>
      <c r="B5" s="4" t="inlineStr">
        <is>
          <t xml:space="preserve">A
summary of the restricted stock unit activity for the six month period ended June 30, 2020 is as follows: Summary of Restricted Stock Unit Activity
Number of Restricted Stock Units Weighted Average Grant
Date Fair Value per Unit
Outstanding, December 31, 2019 840,712 $ 1.28
Granted 210,000 $ 5.24
Vested (116,989 ) $ 1.96
Forfeited (250 ) $ 0.78
Outstanding, June 30, 2020 933,473 $ 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Provisions (Tables)</t>
        </is>
      </c>
      <c r="B1" s="2" t="inlineStr">
        <is>
          <t>6 Months Ended</t>
        </is>
      </c>
    </row>
    <row r="2">
      <c r="B2" s="2" t="inlineStr">
        <is>
          <t>Jun. 30, 2020</t>
        </is>
      </c>
    </row>
    <row r="3">
      <c r="A3" s="3" t="inlineStr">
        <is>
          <t>Guarantees and Product Warranties [Abstract]</t>
        </is>
      </c>
    </row>
    <row r="4">
      <c r="A4" s="4" t="inlineStr">
        <is>
          <t>Schedule of Accrued Warranty</t>
        </is>
      </c>
      <c r="B4" s="4" t="inlineStr">
        <is>
          <t xml:space="preserve">Accrued
warranty, which is included in other accrued liabilities, consists of the following: Schedule of Accrued Warranty
June 30, 2020 December 31, 2019
Warranty accrual, beginning of the fiscal period $ 141,697 $ 149,464
Accrual adjustment for product warranty 12,287 56,118
Payments made (26,279 ) (63,885 )
Warranty accrual, end of the fiscal period $ 127,705 $ 141,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t>
        </is>
      </c>
      <c r="B1" s="2" t="inlineStr">
        <is>
          <t>Jun. 30, 2020Integer</t>
        </is>
      </c>
    </row>
    <row r="2">
      <c r="A2" s="3" t="inlineStr">
        <is>
          <t>Organization, Consolidation and Presentation of Financial Statements [Abstract]</t>
        </is>
      </c>
    </row>
    <row r="3">
      <c r="A3" s="4" t="inlineStr">
        <is>
          <t>Installed base</t>
        </is>
      </c>
      <c r="B3" s="5" t="n">
        <v>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Revenue Disaggregated by Typ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Total revenue</t>
        </is>
      </c>
      <c r="B4" s="6" t="n">
        <v>5345455</v>
      </c>
      <c r="C4" s="6" t="n">
        <v>6798111</v>
      </c>
      <c r="D4" s="6" t="n">
        <v>11101696</v>
      </c>
      <c r="E4" s="6" t="n">
        <v>13807985</v>
      </c>
    </row>
    <row r="5">
      <c r="A5" s="4" t="inlineStr">
        <is>
          <t>Sublease</t>
        </is>
      </c>
      <c r="B5" s="5" t="n">
        <v>246530</v>
      </c>
      <c r="C5" s="5" t="n">
        <v>251996</v>
      </c>
      <c r="D5" s="5" t="n">
        <v>493060</v>
      </c>
      <c r="E5" s="5" t="n">
        <v>493061</v>
      </c>
    </row>
    <row r="6">
      <c r="A6" s="4" t="inlineStr">
        <is>
          <t>Systems [Member]</t>
        </is>
      </c>
    </row>
    <row r="7">
      <c r="A7" s="3" t="inlineStr">
        <is>
          <t>Product Information [Line Items]</t>
        </is>
      </c>
    </row>
    <row r="8">
      <c r="A8" s="4" t="inlineStr">
        <is>
          <t>Total revenue</t>
        </is>
      </c>
      <c r="B8" s="5" t="n">
        <v>12769</v>
      </c>
      <c r="C8" s="5" t="n">
        <v>0</v>
      </c>
      <c r="D8" s="5" t="n">
        <v>12769</v>
      </c>
      <c r="E8" s="5" t="n">
        <v>58051</v>
      </c>
    </row>
    <row r="9">
      <c r="A9" s="4" t="inlineStr">
        <is>
          <t>Disposables, Service and Accessories [Member]</t>
        </is>
      </c>
    </row>
    <row r="10">
      <c r="A10" s="3" t="inlineStr">
        <is>
          <t>Product Information [Line Items]</t>
        </is>
      </c>
    </row>
    <row r="11">
      <c r="A11" s="4" t="inlineStr">
        <is>
          <t>Total revenue</t>
        </is>
      </c>
      <c r="B11" s="6" t="n">
        <v>5086156</v>
      </c>
      <c r="C11" s="6" t="n">
        <v>6546115</v>
      </c>
      <c r="D11" s="6" t="n">
        <v>10595867</v>
      </c>
      <c r="E11" s="6" t="n">
        <v>132568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Jun. 30, 2020</t>
        </is>
      </c>
      <c r="C1" s="2" t="inlineStr">
        <is>
          <t>Dec. 31, 2019</t>
        </is>
      </c>
    </row>
    <row r="2">
      <c r="A2" s="3" t="inlineStr">
        <is>
          <t>Statement of Financial Position [Abstract]</t>
        </is>
      </c>
    </row>
    <row r="3">
      <c r="A3" s="4" t="inlineStr">
        <is>
          <t>Accounts receivable, allowance</t>
        </is>
      </c>
      <c r="B3" s="6" t="n">
        <v>412813</v>
      </c>
      <c r="C3" s="6" t="n">
        <v>380212</v>
      </c>
    </row>
    <row r="4">
      <c r="A4" s="4" t="inlineStr">
        <is>
          <t>Series A Convertible Preferred Stock, par value</t>
        </is>
      </c>
      <c r="B4" s="7" t="n">
        <v>0.001</v>
      </c>
      <c r="C4" s="7" t="n">
        <v>0.001</v>
      </c>
    </row>
    <row r="5">
      <c r="A5" s="4" t="inlineStr">
        <is>
          <t>Series A Convertible Preferred Stock, shares outstanding</t>
        </is>
      </c>
      <c r="B5" s="5" t="n">
        <v>22813</v>
      </c>
      <c r="C5" s="5" t="n">
        <v>23110</v>
      </c>
    </row>
    <row r="6">
      <c r="A6" s="4" t="inlineStr">
        <is>
          <t>Series B Convertible Preferred Stock, par value</t>
        </is>
      </c>
      <c r="B6" s="7" t="n">
        <v>0.001</v>
      </c>
      <c r="C6" s="7" t="n">
        <v>0.001</v>
      </c>
    </row>
    <row r="7">
      <c r="A7" s="4" t="inlineStr">
        <is>
          <t>Series B Convertible Preferred Stock, shares authorized</t>
        </is>
      </c>
      <c r="B7" s="5" t="n">
        <v>10000000</v>
      </c>
      <c r="C7" s="5" t="n">
        <v>10000000</v>
      </c>
    </row>
    <row r="8">
      <c r="A8" s="4" t="inlineStr">
        <is>
          <t>Series B Convertible Preferred Stock, shares outstanding</t>
        </is>
      </c>
      <c r="B8" s="5" t="n">
        <v>5610121</v>
      </c>
      <c r="C8" s="5" t="n">
        <v>5610121</v>
      </c>
    </row>
    <row r="9">
      <c r="A9" s="4" t="inlineStr">
        <is>
          <t>Common stock, par value</t>
        </is>
      </c>
      <c r="B9" s="7" t="n">
        <v>0.001</v>
      </c>
      <c r="C9" s="7" t="n">
        <v>0.001</v>
      </c>
    </row>
    <row r="10">
      <c r="A10" s="4" t="inlineStr">
        <is>
          <t>Common stock, shares authorized</t>
        </is>
      </c>
      <c r="B10" s="5" t="n">
        <v>300000000</v>
      </c>
      <c r="C10" s="5" t="n">
        <v>300000000</v>
      </c>
    </row>
    <row r="11">
      <c r="A11" s="4" t="inlineStr">
        <is>
          <t>Common stock, shares issued</t>
        </is>
      </c>
      <c r="B11" s="5" t="n">
        <v>73030824</v>
      </c>
      <c r="C11" s="5" t="n">
        <v>68529623</v>
      </c>
    </row>
    <row r="12">
      <c r="A12" s="4" t="inlineStr">
        <is>
          <t>Treasury stock, shares</t>
        </is>
      </c>
      <c r="B12" s="5" t="n">
        <v>4015</v>
      </c>
      <c r="C12" s="5" t="n">
        <v>4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Contract Assets and Liabilities (Details) - USD ($)</t>
        </is>
      </c>
      <c r="B1" s="2" t="inlineStr">
        <is>
          <t>Jun. 30, 2020</t>
        </is>
      </c>
      <c r="C1" s="2" t="inlineStr">
        <is>
          <t>Dec. 31, 2019</t>
        </is>
      </c>
    </row>
    <row r="2">
      <c r="A2" s="3" t="inlineStr">
        <is>
          <t>Product Information [Line Items]</t>
        </is>
      </c>
    </row>
    <row r="3">
      <c r="A3" s="4" t="inlineStr">
        <is>
          <t>Total deferred revenue</t>
        </is>
      </c>
      <c r="B3" s="6" t="n">
        <v>5965367</v>
      </c>
      <c r="C3" s="6" t="n">
        <v>5646713</v>
      </c>
    </row>
    <row r="4">
      <c r="A4" s="4" t="inlineStr">
        <is>
          <t>Less: Long-term deferred revenue</t>
        </is>
      </c>
      <c r="B4" s="5" t="n">
        <v>-508772</v>
      </c>
      <c r="C4" s="5" t="n">
        <v>-554258</v>
      </c>
    </row>
    <row r="5">
      <c r="A5" s="4" t="inlineStr">
        <is>
          <t>Total current deferred revenue</t>
        </is>
      </c>
      <c r="B5" s="5" t="n">
        <v>5456595</v>
      </c>
      <c r="C5" s="5" t="n">
        <v>5092455</v>
      </c>
    </row>
    <row r="6">
      <c r="A6" s="4" t="inlineStr">
        <is>
          <t>Contract Assets - Unbilled Receivables [Member]</t>
        </is>
      </c>
    </row>
    <row r="7">
      <c r="A7" s="3" t="inlineStr">
        <is>
          <t>Product Information [Line Items]</t>
        </is>
      </c>
    </row>
    <row r="8">
      <c r="A8" s="4" t="inlineStr">
        <is>
          <t>Total deferred revenue</t>
        </is>
      </c>
      <c r="B8" s="5" t="n">
        <v>244304</v>
      </c>
      <c r="C8" s="5" t="n">
        <v>168445</v>
      </c>
    </row>
    <row r="9">
      <c r="A9" s="4" t="inlineStr">
        <is>
          <t>Customer Deposits [Member]</t>
        </is>
      </c>
    </row>
    <row r="10">
      <c r="A10" s="3" t="inlineStr">
        <is>
          <t>Product Information [Line Items]</t>
        </is>
      </c>
    </row>
    <row r="11">
      <c r="A11" s="4" t="inlineStr">
        <is>
          <t>Total deferred revenue</t>
        </is>
      </c>
      <c r="B11" s="5" t="n">
        <v>597000</v>
      </c>
      <c r="C11" s="5" t="n">
        <v>0</v>
      </c>
    </row>
    <row r="12">
      <c r="A12" s="4" t="inlineStr">
        <is>
          <t>Product Shipped, Revenue Deferred [Member]</t>
        </is>
      </c>
    </row>
    <row r="13">
      <c r="A13" s="3" t="inlineStr">
        <is>
          <t>Product Information [Line Items]</t>
        </is>
      </c>
    </row>
    <row r="14">
      <c r="A14" s="4" t="inlineStr">
        <is>
          <t>Total deferred revenue</t>
        </is>
      </c>
      <c r="B14" s="5" t="n">
        <v>645200</v>
      </c>
      <c r="C14" s="5" t="n">
        <v>674324</v>
      </c>
    </row>
    <row r="15">
      <c r="A15" s="4" t="inlineStr">
        <is>
          <t>Deferred Service and License Fees [Member]</t>
        </is>
      </c>
    </row>
    <row r="16">
      <c r="A16" s="3" t="inlineStr">
        <is>
          <t>Product Information [Line Items]</t>
        </is>
      </c>
    </row>
    <row r="17">
      <c r="A17" s="4" t="inlineStr">
        <is>
          <t>Total deferred revenue</t>
        </is>
      </c>
      <c r="B17" s="6" t="n">
        <v>4723167</v>
      </c>
      <c r="C17" s="6" t="n">
        <v>49723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loss</t>
        </is>
      </c>
      <c r="B4" s="6" t="n">
        <v>-1921106</v>
      </c>
      <c r="C4" s="6" t="n">
        <v>-1427718</v>
      </c>
      <c r="D4" s="6" t="n">
        <v>-3892637</v>
      </c>
      <c r="E4" s="6" t="n">
        <v>-3550538</v>
      </c>
    </row>
    <row r="5">
      <c r="A5" s="4" t="inlineStr">
        <is>
          <t>Cumulative dividend on convertible preferred stock</t>
        </is>
      </c>
      <c r="B5" s="5" t="n">
        <v>-342126</v>
      </c>
      <c r="C5" s="5" t="n">
        <v>-357194</v>
      </c>
      <c r="D5" s="5" t="n">
        <v>-685849</v>
      </c>
      <c r="E5" s="5" t="n">
        <v>-710704</v>
      </c>
    </row>
    <row r="6">
      <c r="A6" s="4" t="inlineStr">
        <is>
          <t>Net loss attributable to common stockholders</t>
        </is>
      </c>
      <c r="B6" s="6" t="n">
        <v>-2263232</v>
      </c>
      <c r="C6" s="6" t="n">
        <v>-1784912</v>
      </c>
      <c r="D6" s="6" t="n">
        <v>-4578486</v>
      </c>
      <c r="E6" s="6" t="n">
        <v>-4261242</v>
      </c>
    </row>
    <row r="7">
      <c r="A7" s="4" t="inlineStr">
        <is>
          <t>Weighted average number of common shares and equivalents:</t>
        </is>
      </c>
      <c r="B7" s="5" t="n">
        <v>71628762</v>
      </c>
      <c r="C7" s="5" t="n">
        <v>60052673</v>
      </c>
      <c r="D7" s="5" t="n">
        <v>70749401</v>
      </c>
      <c r="E7" s="5" t="n">
        <v>59936606</v>
      </c>
    </row>
    <row r="8">
      <c r="A8" s="4" t="inlineStr">
        <is>
          <t>Basic EPS</t>
        </is>
      </c>
      <c r="B8" s="8" t="n">
        <v>-0.03</v>
      </c>
      <c r="C8" s="8" t="n">
        <v>-0.03</v>
      </c>
      <c r="D8" s="8" t="n">
        <v>-0.06</v>
      </c>
      <c r="E8" s="8" t="n">
        <v>-0.07000000000000001</v>
      </c>
    </row>
    <row r="9">
      <c r="A9" s="4" t="inlineStr">
        <is>
          <t>Diluted EPS</t>
        </is>
      </c>
      <c r="B9" s="8" t="n">
        <v>-0.03</v>
      </c>
      <c r="C9" s="8" t="n">
        <v>-0.03</v>
      </c>
      <c r="D9" s="8" t="n">
        <v>-0.06</v>
      </c>
      <c r="E9" s="8" t="n">
        <v>-0.0700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 shares in Units, $ in Millions</t>
        </is>
      </c>
      <c r="B1" s="2" t="inlineStr">
        <is>
          <t>6 Months Ended</t>
        </is>
      </c>
    </row>
    <row r="2">
      <c r="B2" s="2" t="inlineStr">
        <is>
          <t>Jun. 30, 2020</t>
        </is>
      </c>
      <c r="C2" s="2" t="inlineStr">
        <is>
          <t>Jun. 30, 2019</t>
        </is>
      </c>
      <c r="D2" s="2" t="inlineStr">
        <is>
          <t>Dec. 31, 2019</t>
        </is>
      </c>
    </row>
    <row r="3">
      <c r="A3" s="3" t="inlineStr">
        <is>
          <t>Product Information [Line Items]</t>
        </is>
      </c>
    </row>
    <row r="4">
      <c r="A4" s="4" t="inlineStr">
        <is>
          <t>Remaining performance obligation</t>
        </is>
      </c>
      <c r="B4" s="9" t="n">
        <v>4.2</v>
      </c>
    </row>
    <row r="5">
      <c r="A5" s="4" t="inlineStr">
        <is>
          <t>Revenue recognized</t>
        </is>
      </c>
      <c r="B5" s="5" t="n">
        <v>4</v>
      </c>
      <c r="C5" s="9" t="n">
        <v>4.3</v>
      </c>
    </row>
    <row r="6">
      <c r="A6" s="4" t="inlineStr">
        <is>
          <t>Capitalized contract acquisition costs</t>
        </is>
      </c>
      <c r="B6" s="9" t="n">
        <v>0.3</v>
      </c>
      <c r="D6" s="9" t="n">
        <v>0.3</v>
      </c>
    </row>
    <row r="7">
      <c r="A7" s="4" t="inlineStr">
        <is>
          <t>Share-based compensation, requisite service period</t>
        </is>
      </c>
      <c r="B7" s="4" t="inlineStr">
        <is>
          <t>four
years</t>
        </is>
      </c>
    </row>
    <row r="8">
      <c r="A8" s="4" t="inlineStr">
        <is>
          <t>Weighted average exercise price</t>
        </is>
      </c>
      <c r="B8" s="8" t="n">
        <v>2.87</v>
      </c>
      <c r="D8" s="8" t="n">
        <v>2.22</v>
      </c>
    </row>
    <row r="9">
      <c r="A9" s="4" t="inlineStr">
        <is>
          <t>Exercise price of warrants</t>
        </is>
      </c>
      <c r="B9" s="8" t="n">
        <v>0.7</v>
      </c>
    </row>
    <row r="10">
      <c r="A10" s="4" t="inlineStr">
        <is>
          <t>Series A Convertible Preferred Stock [Member]</t>
        </is>
      </c>
    </row>
    <row r="11">
      <c r="A11" s="3" t="inlineStr">
        <is>
          <t>Product Information [Line Items]</t>
        </is>
      </c>
    </row>
    <row r="12">
      <c r="A12" s="4" t="inlineStr">
        <is>
          <t>Potential common shares excluded from diluted earnings per share</t>
        </is>
      </c>
      <c r="B12" s="5" t="n">
        <v>43000941</v>
      </c>
    </row>
    <row r="13">
      <c r="A13" s="4" t="inlineStr">
        <is>
          <t>Series B Convertible Preferred Stock [Member]</t>
        </is>
      </c>
    </row>
    <row r="14">
      <c r="A14" s="3" t="inlineStr">
        <is>
          <t>Product Information [Line Items]</t>
        </is>
      </c>
    </row>
    <row r="15">
      <c r="A15" s="4" t="inlineStr">
        <is>
          <t>Potential common shares excluded from diluted earnings per share</t>
        </is>
      </c>
      <c r="B15" s="5" t="n">
        <v>5610121</v>
      </c>
    </row>
    <row r="16">
      <c r="A16" s="4" t="inlineStr">
        <is>
          <t>Warrant [Member]</t>
        </is>
      </c>
    </row>
    <row r="17">
      <c r="A17" s="3" t="inlineStr">
        <is>
          <t>Product Information [Line Items]</t>
        </is>
      </c>
    </row>
    <row r="18">
      <c r="A18" s="4" t="inlineStr">
        <is>
          <t>Potential common shares excluded from diluted earnings per share</t>
        </is>
      </c>
      <c r="B18" s="5" t="n">
        <v>15385</v>
      </c>
    </row>
    <row r="19">
      <c r="A19" s="4" t="inlineStr">
        <is>
          <t>Exercise price of warrants</t>
        </is>
      </c>
      <c r="B19" s="8" t="n">
        <v>0.7</v>
      </c>
    </row>
    <row r="20">
      <c r="A20" s="4" t="inlineStr">
        <is>
          <t>Stock Optionsand Stock Appreciation Rights [Member]</t>
        </is>
      </c>
    </row>
    <row r="21">
      <c r="A21" s="3" t="inlineStr">
        <is>
          <t>Product Information [Line Items]</t>
        </is>
      </c>
    </row>
    <row r="22">
      <c r="A22" s="4" t="inlineStr">
        <is>
          <t>Potential common shares excluded from diluted earnings per share</t>
        </is>
      </c>
      <c r="B22" s="5" t="n">
        <v>2536900</v>
      </c>
    </row>
    <row r="23">
      <c r="A23" s="4" t="inlineStr">
        <is>
          <t>Weighted average exercise price</t>
        </is>
      </c>
      <c r="B23" s="8" t="n">
        <v>2.87</v>
      </c>
    </row>
    <row r="24">
      <c r="A24" s="4" t="inlineStr">
        <is>
          <t>Restricted Stock [Member]</t>
        </is>
      </c>
    </row>
    <row r="25">
      <c r="A25" s="3" t="inlineStr">
        <is>
          <t>Product Information [Line Items]</t>
        </is>
      </c>
    </row>
    <row r="26">
      <c r="A26" s="4" t="inlineStr">
        <is>
          <t>Number of unvested restricted share units</t>
        </is>
      </c>
      <c r="B26" s="5" t="n">
        <v>933473</v>
      </c>
    </row>
    <row r="27">
      <c r="A27" s="4" t="inlineStr">
        <is>
          <t>Revenue from System Delivery and Installation [Member] | Maximum [Member]</t>
        </is>
      </c>
    </row>
    <row r="28">
      <c r="A28" s="3" t="inlineStr">
        <is>
          <t>Product Information [Line Items]</t>
        </is>
      </c>
    </row>
    <row r="29">
      <c r="A29" s="4" t="inlineStr">
        <is>
          <t>Revenues percentage</t>
        </is>
      </c>
      <c r="B29" s="4" t="inlineStr">
        <is>
          <t>1.00%</t>
        </is>
      </c>
      <c r="C29" s="4" t="inlineStr">
        <is>
          <t>1.00%</t>
        </is>
      </c>
    </row>
    <row r="30">
      <c r="A30" s="4" t="inlineStr">
        <is>
          <t>Disposable Revenue [Member]</t>
        </is>
      </c>
    </row>
    <row r="31">
      <c r="A31" s="3" t="inlineStr">
        <is>
          <t>Product Information [Line Items]</t>
        </is>
      </c>
    </row>
    <row r="32">
      <c r="A32" s="4" t="inlineStr">
        <is>
          <t>Revenues percentage</t>
        </is>
      </c>
      <c r="B32" s="4" t="inlineStr">
        <is>
          <t>31.00%</t>
        </is>
      </c>
      <c r="C32" s="4" t="inlineStr">
        <is>
          <t>36.00%</t>
        </is>
      </c>
    </row>
    <row r="33">
      <c r="A33" s="4" t="inlineStr">
        <is>
          <t>Royalty Revenue [Member]</t>
        </is>
      </c>
    </row>
    <row r="34">
      <c r="A34" s="3" t="inlineStr">
        <is>
          <t>Product Information [Line Items]</t>
        </is>
      </c>
    </row>
    <row r="35">
      <c r="A35" s="4" t="inlineStr">
        <is>
          <t>Revenues percentage</t>
        </is>
      </c>
      <c r="B35" s="4" t="inlineStr">
        <is>
          <t>9.00%</t>
        </is>
      </c>
      <c r="C35" s="4" t="inlineStr">
        <is>
          <t>10.00%</t>
        </is>
      </c>
    </row>
    <row r="36">
      <c r="A36" s="4" t="inlineStr">
        <is>
          <t>Other Recurring Revenue [Member]</t>
        </is>
      </c>
    </row>
    <row r="37">
      <c r="A37" s="3" t="inlineStr">
        <is>
          <t>Product Information [Line Items]</t>
        </is>
      </c>
    </row>
    <row r="38">
      <c r="A38" s="4" t="inlineStr">
        <is>
          <t>Revenues percentage</t>
        </is>
      </c>
      <c r="B38" s="4" t="inlineStr">
        <is>
          <t>56.00%</t>
        </is>
      </c>
      <c r="C38" s="4" t="inlineStr">
        <is>
          <t>50.00%</t>
        </is>
      </c>
    </row>
    <row r="39">
      <c r="A39" s="4" t="inlineStr">
        <is>
          <t>Sublease Revenue [Member]</t>
        </is>
      </c>
    </row>
    <row r="40">
      <c r="A40" s="3" t="inlineStr">
        <is>
          <t>Product Information [Line Items]</t>
        </is>
      </c>
    </row>
    <row r="41">
      <c r="A41" s="4" t="inlineStr">
        <is>
          <t>Revenues percentage</t>
        </is>
      </c>
      <c r="B41" s="4" t="inlineStr">
        <is>
          <t>4.00%</t>
        </is>
      </c>
      <c r="C41" s="4" t="inlineStr">
        <is>
          <t>4.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0</t>
        </is>
      </c>
      <c r="C1" s="2" t="inlineStr">
        <is>
          <t>Dec. 31, 2019</t>
        </is>
      </c>
    </row>
    <row r="2">
      <c r="A2" s="3" t="inlineStr">
        <is>
          <t>Inventory Disclosure [Abstract]</t>
        </is>
      </c>
    </row>
    <row r="3">
      <c r="A3" s="4" t="inlineStr">
        <is>
          <t>Raw materials</t>
        </is>
      </c>
      <c r="B3" s="6" t="n">
        <v>4938417</v>
      </c>
      <c r="C3" s="6" t="n">
        <v>3063532</v>
      </c>
    </row>
    <row r="4">
      <c r="A4" s="4" t="inlineStr">
        <is>
          <t>Work in process</t>
        </is>
      </c>
      <c r="B4" s="5" t="n">
        <v>563838</v>
      </c>
      <c r="C4" s="5" t="n">
        <v>515262</v>
      </c>
    </row>
    <row r="5">
      <c r="A5" s="4" t="inlineStr">
        <is>
          <t>Finished goods</t>
        </is>
      </c>
      <c r="B5" s="5" t="n">
        <v>2988008</v>
      </c>
      <c r="C5" s="5" t="n">
        <v>2164187</v>
      </c>
    </row>
    <row r="6">
      <c r="A6" s="4" t="inlineStr">
        <is>
          <t>Reserve for obsolescence</t>
        </is>
      </c>
      <c r="B6" s="5" t="n">
        <v>-3914185</v>
      </c>
      <c r="C6" s="5" t="n">
        <v>-3895451</v>
      </c>
    </row>
    <row r="7">
      <c r="A7" s="4" t="inlineStr">
        <is>
          <t>Total inventory</t>
        </is>
      </c>
      <c r="B7" s="6" t="n">
        <v>4576078</v>
      </c>
      <c r="C7" s="6" t="n">
        <v>18475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Assets (Details) - USD ($)</t>
        </is>
      </c>
      <c r="B1" s="2" t="inlineStr">
        <is>
          <t>Jun. 30, 2020</t>
        </is>
      </c>
      <c r="C1" s="2" t="inlineStr">
        <is>
          <t>Dec. 31, 2019</t>
        </is>
      </c>
    </row>
    <row r="2">
      <c r="A2" s="3" t="inlineStr">
        <is>
          <t>Deferred Costs, Capitalized, Prepaid, and Other Assets Disclosure [Abstract]</t>
        </is>
      </c>
    </row>
    <row r="3">
      <c r="A3" s="4" t="inlineStr">
        <is>
          <t>Prepaid expenses</t>
        </is>
      </c>
      <c r="B3" s="6" t="n">
        <v>831103</v>
      </c>
      <c r="C3" s="6" t="n">
        <v>640252</v>
      </c>
    </row>
    <row r="4">
      <c r="A4" s="4" t="inlineStr">
        <is>
          <t>Prepaid commissions</t>
        </is>
      </c>
      <c r="B4" s="5" t="n">
        <v>294518</v>
      </c>
      <c r="C4" s="5" t="n">
        <v>336594</v>
      </c>
    </row>
    <row r="5">
      <c r="A5" s="4" t="inlineStr">
        <is>
          <t>Deposits</t>
        </is>
      </c>
      <c r="B5" s="5" t="n">
        <v>665308</v>
      </c>
      <c r="C5" s="5" t="n">
        <v>712179</v>
      </c>
    </row>
    <row r="6">
      <c r="A6" s="4" t="inlineStr">
        <is>
          <t>Other assets</t>
        </is>
      </c>
      <c r="B6" s="5" t="n">
        <v>90117</v>
      </c>
      <c r="C6" s="4" t="inlineStr">
        <is>
          <t xml:space="preserve"> </t>
        </is>
      </c>
    </row>
    <row r="7">
      <c r="A7" s="4" t="inlineStr">
        <is>
          <t>Total prepaid expenses and other assets</t>
        </is>
      </c>
      <c r="B7" s="5" t="n">
        <v>1881046</v>
      </c>
      <c r="C7" s="5" t="n">
        <v>1689025</v>
      </c>
    </row>
    <row r="8">
      <c r="A8" s="4" t="inlineStr">
        <is>
          <t>Less: Noncurrent prepaid expenses and other assets</t>
        </is>
      </c>
      <c r="B8" s="5" t="n">
        <v>-269542</v>
      </c>
      <c r="C8" s="5" t="n">
        <v>-218103</v>
      </c>
    </row>
    <row r="9">
      <c r="A9" s="4" t="inlineStr">
        <is>
          <t>Total current prepaid expenses and other assets</t>
        </is>
      </c>
      <c r="B9" s="6" t="n">
        <v>1611504</v>
      </c>
      <c r="C9" s="6" t="n">
        <v>14709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0</t>
        </is>
      </c>
      <c r="C1" s="2" t="inlineStr">
        <is>
          <t>Dec. 31, 2019</t>
        </is>
      </c>
    </row>
    <row r="2">
      <c r="A2" s="3" t="inlineStr">
        <is>
          <t>Property, Plant and Equipment [Line Items]</t>
        </is>
      </c>
    </row>
    <row r="3">
      <c r="A3" s="4" t="inlineStr">
        <is>
          <t>Gross property and equipment</t>
        </is>
      </c>
      <c r="B3" s="6" t="n">
        <v>8895210</v>
      </c>
      <c r="C3" s="6" t="n">
        <v>8824314</v>
      </c>
    </row>
    <row r="4">
      <c r="A4" s="4" t="inlineStr">
        <is>
          <t>Less: Accumulated depreciation</t>
        </is>
      </c>
      <c r="B4" s="5" t="n">
        <v>-8632171</v>
      </c>
      <c r="C4" s="5" t="n">
        <v>-8573871</v>
      </c>
    </row>
    <row r="5">
      <c r="A5" s="4" t="inlineStr">
        <is>
          <t>Net property and equipment</t>
        </is>
      </c>
      <c r="B5" s="5" t="n">
        <v>263039</v>
      </c>
      <c r="C5" s="5" t="n">
        <v>250443</v>
      </c>
    </row>
    <row r="6">
      <c r="A6" s="4" t="inlineStr">
        <is>
          <t>Equipment [Member]</t>
        </is>
      </c>
    </row>
    <row r="7">
      <c r="A7" s="3" t="inlineStr">
        <is>
          <t>Property, Plant and Equipment [Line Items]</t>
        </is>
      </c>
    </row>
    <row r="8">
      <c r="A8" s="4" t="inlineStr">
        <is>
          <t>Gross property and equipment</t>
        </is>
      </c>
      <c r="B8" s="5" t="n">
        <v>6556769</v>
      </c>
      <c r="C8" s="5" t="n">
        <v>6485873</v>
      </c>
    </row>
    <row r="9">
      <c r="A9" s="4" t="inlineStr">
        <is>
          <t>Leasehold Improvements [Member]</t>
        </is>
      </c>
    </row>
    <row r="10">
      <c r="A10" s="3" t="inlineStr">
        <is>
          <t>Property, Plant and Equipment [Line Items]</t>
        </is>
      </c>
    </row>
    <row r="11">
      <c r="A11" s="4" t="inlineStr">
        <is>
          <t>Gross property and equipment</t>
        </is>
      </c>
      <c r="B11" s="6" t="n">
        <v>2338441</v>
      </c>
      <c r="C11" s="6" t="n">
        <v>23384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Lease Costs and Other Lease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585584</v>
      </c>
      <c r="C4" s="6" t="n">
        <v>585585</v>
      </c>
      <c r="D4" s="6" t="n">
        <v>1171170</v>
      </c>
      <c r="E4" s="6" t="n">
        <v>1171171</v>
      </c>
    </row>
    <row r="5">
      <c r="A5" s="4" t="inlineStr">
        <is>
          <t>Short-term lease cost</t>
        </is>
      </c>
      <c r="B5" s="5" t="n">
        <v>19304</v>
      </c>
      <c r="C5" s="5" t="n">
        <v>18831</v>
      </c>
      <c r="D5" s="5" t="n">
        <v>34774</v>
      </c>
      <c r="E5" s="5" t="n">
        <v>38639</v>
      </c>
    </row>
    <row r="6">
      <c r="A6" s="4" t="inlineStr">
        <is>
          <t>Sublease income</t>
        </is>
      </c>
      <c r="B6" s="5" t="n">
        <v>-246530</v>
      </c>
      <c r="C6" s="5" t="n">
        <v>-251996</v>
      </c>
      <c r="D6" s="5" t="n">
        <v>-493060</v>
      </c>
      <c r="E6" s="5" t="n">
        <v>-493061</v>
      </c>
    </row>
    <row r="7">
      <c r="A7" s="4" t="inlineStr">
        <is>
          <t>Total lease cost</t>
        </is>
      </c>
      <c r="B7" s="5" t="n">
        <v>358358</v>
      </c>
      <c r="C7" s="5" t="n">
        <v>352420</v>
      </c>
      <c r="D7" s="5" t="n">
        <v>712884</v>
      </c>
      <c r="E7" s="5" t="n">
        <v>716749</v>
      </c>
    </row>
    <row r="8">
      <c r="A8" s="4" t="inlineStr">
        <is>
          <t>Cash paid within operating cash flows</t>
        </is>
      </c>
      <c r="B8" s="6" t="n">
        <v>588897</v>
      </c>
      <c r="C8" s="6" t="n">
        <v>612224</v>
      </c>
      <c r="D8" s="6" t="n">
        <v>1225247</v>
      </c>
      <c r="E8" s="6" t="n">
        <v>12274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chedule of Future Minimum Operating Lease Payments (Details)</t>
        </is>
      </c>
      <c r="B1" s="2" t="inlineStr">
        <is>
          <t>Jun. 30, 2020USD ($)</t>
        </is>
      </c>
    </row>
    <row r="2">
      <c r="A2" s="3" t="inlineStr">
        <is>
          <t>Leases [Abstract]</t>
        </is>
      </c>
    </row>
    <row r="3">
      <c r="A3" s="4" t="inlineStr">
        <is>
          <t>2020</t>
        </is>
      </c>
      <c r="B3" s="6" t="n">
        <v>1168947</v>
      </c>
    </row>
    <row r="4">
      <c r="A4" s="4" t="inlineStr">
        <is>
          <t>2021</t>
        </is>
      </c>
      <c r="B4" s="5" t="n">
        <v>2382661</v>
      </c>
    </row>
    <row r="5">
      <c r="A5" s="4" t="inlineStr">
        <is>
          <t>Total lease payments</t>
        </is>
      </c>
      <c r="B5" s="5" t="n">
        <v>3551608</v>
      </c>
    </row>
    <row r="6">
      <c r="A6" s="4" t="inlineStr">
        <is>
          <t>Less: Interest</t>
        </is>
      </c>
      <c r="B6" s="5" t="n">
        <v>-216972</v>
      </c>
    </row>
    <row r="7">
      <c r="A7" s="4" t="inlineStr">
        <is>
          <t>Present value of lease liabilities</t>
        </is>
      </c>
      <c r="B7" s="6" t="n">
        <v>33346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Details Narrative) - USD ($)</t>
        </is>
      </c>
      <c r="B1" s="2" t="inlineStr">
        <is>
          <t>Jun. 30, 2020</t>
        </is>
      </c>
      <c r="C1" s="2" t="inlineStr">
        <is>
          <t>Dec. 31, 2019</t>
        </is>
      </c>
      <c r="D1" s="2" t="inlineStr">
        <is>
          <t>Jan. 02, 2019</t>
        </is>
      </c>
    </row>
    <row r="2">
      <c r="A2" s="3" t="inlineStr">
        <is>
          <t>New Accounting Pronouncements or Change in Accounting Principle [Line Items]</t>
        </is>
      </c>
    </row>
    <row r="3">
      <c r="A3" s="4" t="inlineStr">
        <is>
          <t>Weighted average discount rate for operating leases</t>
        </is>
      </c>
      <c r="B3" s="4" t="inlineStr">
        <is>
          <t>9.00%</t>
        </is>
      </c>
    </row>
    <row r="4">
      <c r="A4" s="4" t="inlineStr">
        <is>
          <t>Weighted average remaining lease term for operating lease term</t>
        </is>
      </c>
      <c r="B4" s="4" t="inlineStr">
        <is>
          <t>1 year 6 months</t>
        </is>
      </c>
    </row>
    <row r="5">
      <c r="A5" s="4" t="inlineStr">
        <is>
          <t>Right of use assets</t>
        </is>
      </c>
      <c r="B5" s="6" t="n">
        <v>3282783</v>
      </c>
      <c r="C5" s="6" t="n">
        <v>4286064</v>
      </c>
    </row>
    <row r="6">
      <c r="A6" s="4" t="inlineStr">
        <is>
          <t>Undiscounted future cash flows to be received under the sublease 2020</t>
        </is>
      </c>
      <c r="B6" s="5" t="n">
        <v>500000</v>
      </c>
    </row>
    <row r="7">
      <c r="A7" s="4" t="inlineStr">
        <is>
          <t>Undiscounted future cash flows to be received under the sublease 2021</t>
        </is>
      </c>
      <c r="B7" s="6" t="n">
        <v>1000000</v>
      </c>
    </row>
    <row r="8">
      <c r="A8" s="4" t="inlineStr">
        <is>
          <t>Accounting Standards Update 2016-02 [Member]</t>
        </is>
      </c>
    </row>
    <row r="9">
      <c r="A9" s="3" t="inlineStr">
        <is>
          <t>New Accounting Pronouncements or Change in Accounting Principle [Line Items]</t>
        </is>
      </c>
    </row>
    <row r="10">
      <c r="A10" s="4" t="inlineStr">
        <is>
          <t>Right of use assets</t>
        </is>
      </c>
      <c r="D10" s="6" t="n">
        <v>6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Jun. 30, 2020</t>
        </is>
      </c>
      <c r="C1" s="2" t="inlineStr">
        <is>
          <t>Dec. 31, 2019</t>
        </is>
      </c>
    </row>
    <row r="2">
      <c r="A2" s="3" t="inlineStr">
        <is>
          <t>Payables and Accruals [Abstract]</t>
        </is>
      </c>
    </row>
    <row r="3">
      <c r="A3" s="4" t="inlineStr">
        <is>
          <t>Accrued salaries, bonus, and benefits</t>
        </is>
      </c>
      <c r="B3" s="6" t="n">
        <v>1311427</v>
      </c>
      <c r="C3" s="6" t="n">
        <v>1421150</v>
      </c>
    </row>
    <row r="4">
      <c r="A4" s="4" t="inlineStr">
        <is>
          <t>Accrued licenses and maintenance fees</t>
        </is>
      </c>
      <c r="B4" s="5" t="n">
        <v>483879</v>
      </c>
      <c r="C4" s="5" t="n">
        <v>483879</v>
      </c>
    </row>
    <row r="5">
      <c r="A5" s="4" t="inlineStr">
        <is>
          <t>Accrued warranties</t>
        </is>
      </c>
      <c r="B5" s="5" t="n">
        <v>127705</v>
      </c>
      <c r="C5" s="5" t="n">
        <v>141697</v>
      </c>
    </row>
    <row r="6">
      <c r="A6" s="4" t="inlineStr">
        <is>
          <t>Accrued taxes</t>
        </is>
      </c>
      <c r="B6" s="5" t="n">
        <v>200041</v>
      </c>
      <c r="C6" s="5" t="n">
        <v>206232</v>
      </c>
    </row>
    <row r="7">
      <c r="A7" s="4" t="inlineStr">
        <is>
          <t>Accrued professional services</t>
        </is>
      </c>
      <c r="B7" s="5" t="n">
        <v>206903</v>
      </c>
      <c r="C7" s="5" t="n">
        <v>383342</v>
      </c>
    </row>
    <row r="8">
      <c r="A8" s="4" t="inlineStr">
        <is>
          <t>Other</t>
        </is>
      </c>
      <c r="B8" s="5" t="n">
        <v>327187</v>
      </c>
      <c r="C8" s="5" t="n">
        <v>340321</v>
      </c>
    </row>
    <row r="9">
      <c r="A9" s="4" t="inlineStr">
        <is>
          <t>Total accrued liabilities</t>
        </is>
      </c>
      <c r="B9" s="5" t="n">
        <v>2657142</v>
      </c>
      <c r="C9" s="5" t="n">
        <v>2976621</v>
      </c>
    </row>
    <row r="10">
      <c r="A10" s="4" t="inlineStr">
        <is>
          <t>Less: Long term accrued liabilities</t>
        </is>
      </c>
      <c r="B10" s="5" t="n">
        <v>-255517</v>
      </c>
      <c r="C10" s="5" t="n">
        <v>-255517</v>
      </c>
    </row>
    <row r="11">
      <c r="A11" s="4" t="inlineStr">
        <is>
          <t>Total current accrued liabilities</t>
        </is>
      </c>
      <c r="B11" s="6" t="n">
        <v>2401625</v>
      </c>
      <c r="C11" s="6" t="n">
        <v>2721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5345455</v>
      </c>
      <c r="C4" s="6" t="n">
        <v>6798111</v>
      </c>
      <c r="D4" s="6" t="n">
        <v>11101696</v>
      </c>
      <c r="E4" s="6" t="n">
        <v>13807985</v>
      </c>
    </row>
    <row r="5">
      <c r="A5" s="4" t="inlineStr">
        <is>
          <t>Sublease</t>
        </is>
      </c>
      <c r="B5" s="5" t="n">
        <v>246530</v>
      </c>
      <c r="C5" s="5" t="n">
        <v>251996</v>
      </c>
      <c r="D5" s="5" t="n">
        <v>493060</v>
      </c>
      <c r="E5" s="5" t="n">
        <v>493061</v>
      </c>
    </row>
    <row r="6">
      <c r="A6" s="3" t="inlineStr">
        <is>
          <t>Cost of revenue:</t>
        </is>
      </c>
    </row>
    <row r="7">
      <c r="A7" s="4" t="inlineStr">
        <is>
          <t>Total cost of revenue</t>
        </is>
      </c>
      <c r="B7" s="5" t="n">
        <v>1084981</v>
      </c>
      <c r="C7" s="5" t="n">
        <v>1147492</v>
      </c>
      <c r="D7" s="5" t="n">
        <v>2036396</v>
      </c>
      <c r="E7" s="5" t="n">
        <v>2559545</v>
      </c>
    </row>
    <row r="8">
      <c r="A8" s="4" t="inlineStr">
        <is>
          <t>Sublease</t>
        </is>
      </c>
      <c r="B8" s="5" t="n">
        <v>246530</v>
      </c>
      <c r="C8" s="5" t="n">
        <v>246531</v>
      </c>
      <c r="D8" s="5" t="n">
        <v>493060</v>
      </c>
      <c r="E8" s="5" t="n">
        <v>493061</v>
      </c>
    </row>
    <row r="9">
      <c r="A9" s="4" t="inlineStr">
        <is>
          <t>Gross margin</t>
        </is>
      </c>
      <c r="B9" s="5" t="n">
        <v>4260474</v>
      </c>
      <c r="C9" s="5" t="n">
        <v>5650619</v>
      </c>
      <c r="D9" s="5" t="n">
        <v>9065300</v>
      </c>
      <c r="E9" s="5" t="n">
        <v>11248440</v>
      </c>
    </row>
    <row r="10">
      <c r="A10" s="3" t="inlineStr">
        <is>
          <t>Operating expenses:</t>
        </is>
      </c>
    </row>
    <row r="11">
      <c r="A11" s="4" t="inlineStr">
        <is>
          <t>Research and development</t>
        </is>
      </c>
      <c r="B11" s="5" t="n">
        <v>1976942</v>
      </c>
      <c r="C11" s="5" t="n">
        <v>2695162</v>
      </c>
      <c r="D11" s="5" t="n">
        <v>4086112</v>
      </c>
      <c r="E11" s="5" t="n">
        <v>5654381</v>
      </c>
    </row>
    <row r="12">
      <c r="A12" s="4" t="inlineStr">
        <is>
          <t>Sales and marketing</t>
        </is>
      </c>
      <c r="B12" s="5" t="n">
        <v>2541749</v>
      </c>
      <c r="C12" s="5" t="n">
        <v>3236516</v>
      </c>
      <c r="D12" s="5" t="n">
        <v>5457173</v>
      </c>
      <c r="E12" s="5" t="n">
        <v>6546342</v>
      </c>
    </row>
    <row r="13">
      <c r="A13" s="4" t="inlineStr">
        <is>
          <t>General and administrative</t>
        </is>
      </c>
      <c r="B13" s="5" t="n">
        <v>1663456</v>
      </c>
      <c r="C13" s="5" t="n">
        <v>1178469</v>
      </c>
      <c r="D13" s="5" t="n">
        <v>3496181</v>
      </c>
      <c r="E13" s="5" t="n">
        <v>2646629</v>
      </c>
    </row>
    <row r="14">
      <c r="A14" s="4" t="inlineStr">
        <is>
          <t>Total operating expenses</t>
        </is>
      </c>
      <c r="B14" s="5" t="n">
        <v>6182147</v>
      </c>
      <c r="C14" s="5" t="n">
        <v>7110147</v>
      </c>
      <c r="D14" s="5" t="n">
        <v>13039466</v>
      </c>
      <c r="E14" s="5" t="n">
        <v>14847352</v>
      </c>
    </row>
    <row r="15">
      <c r="A15" s="4" t="inlineStr">
        <is>
          <t>Operating loss</t>
        </is>
      </c>
      <c r="B15" s="5" t="n">
        <v>-1921673</v>
      </c>
      <c r="C15" s="5" t="n">
        <v>-1459528</v>
      </c>
      <c r="D15" s="5" t="n">
        <v>-3974166</v>
      </c>
      <c r="E15" s="5" t="n">
        <v>-3598912</v>
      </c>
    </row>
    <row r="16">
      <c r="A16" s="4" t="inlineStr">
        <is>
          <t>Interest income</t>
        </is>
      </c>
      <c r="B16" s="5" t="n">
        <v>567</v>
      </c>
      <c r="C16" s="5" t="n">
        <v>31810</v>
      </c>
      <c r="D16" s="5" t="n">
        <v>81529</v>
      </c>
      <c r="E16" s="5" t="n">
        <v>48374</v>
      </c>
    </row>
    <row r="17">
      <c r="A17" s="4" t="inlineStr">
        <is>
          <t>Net loss</t>
        </is>
      </c>
      <c r="B17" s="5" t="n">
        <v>-1921106</v>
      </c>
      <c r="C17" s="5" t="n">
        <v>-1427718</v>
      </c>
      <c r="D17" s="5" t="n">
        <v>-3892637</v>
      </c>
      <c r="E17" s="5" t="n">
        <v>-3550538</v>
      </c>
    </row>
    <row r="18">
      <c r="A18" s="4" t="inlineStr">
        <is>
          <t>Cumulative dividend on convertible preferred stock</t>
        </is>
      </c>
      <c r="B18" s="5" t="n">
        <v>-342126</v>
      </c>
      <c r="C18" s="5" t="n">
        <v>-357194</v>
      </c>
      <c r="D18" s="5" t="n">
        <v>-685849</v>
      </c>
      <c r="E18" s="5" t="n">
        <v>-710704</v>
      </c>
    </row>
    <row r="19">
      <c r="A19" s="4" t="inlineStr">
        <is>
          <t>Loss attributable to common stockholders</t>
        </is>
      </c>
      <c r="B19" s="6" t="n">
        <v>-2263232</v>
      </c>
      <c r="C19" s="6" t="n">
        <v>-1784912</v>
      </c>
      <c r="D19" s="6" t="n">
        <v>-4578486</v>
      </c>
      <c r="E19" s="6" t="n">
        <v>-4261242</v>
      </c>
    </row>
    <row r="20">
      <c r="A20" s="3" t="inlineStr">
        <is>
          <t>Net loss per share attributable to common stockholders:</t>
        </is>
      </c>
    </row>
    <row r="21">
      <c r="A21" s="4" t="inlineStr">
        <is>
          <t>Basic</t>
        </is>
      </c>
      <c r="B21" s="8" t="n">
        <v>-0.03</v>
      </c>
      <c r="C21" s="8" t="n">
        <v>-0.03</v>
      </c>
      <c r="D21" s="8" t="n">
        <v>-0.06</v>
      </c>
      <c r="E21" s="8" t="n">
        <v>-0.07000000000000001</v>
      </c>
    </row>
    <row r="22">
      <c r="A22" s="4" t="inlineStr">
        <is>
          <t>Diluted</t>
        </is>
      </c>
      <c r="B22" s="8" t="n">
        <v>-0.03</v>
      </c>
      <c r="C22" s="8" t="n">
        <v>-0.03</v>
      </c>
      <c r="D22" s="8" t="n">
        <v>-0.06</v>
      </c>
      <c r="E22" s="8" t="n">
        <v>-0.07000000000000001</v>
      </c>
    </row>
    <row r="23">
      <c r="A23" s="3" t="inlineStr">
        <is>
          <t>Weighted average number of common shares and equivalents:</t>
        </is>
      </c>
    </row>
    <row r="24">
      <c r="A24" s="4" t="inlineStr">
        <is>
          <t>Basic</t>
        </is>
      </c>
      <c r="B24" s="5" t="n">
        <v>71628762</v>
      </c>
      <c r="C24" s="5" t="n">
        <v>60052673</v>
      </c>
      <c r="D24" s="5" t="n">
        <v>70749401</v>
      </c>
      <c r="E24" s="5" t="n">
        <v>59936606</v>
      </c>
    </row>
    <row r="25">
      <c r="A25" s="4" t="inlineStr">
        <is>
          <t>Diluted</t>
        </is>
      </c>
      <c r="B25" s="5" t="n">
        <v>71628762</v>
      </c>
      <c r="C25" s="5" t="n">
        <v>60052673</v>
      </c>
      <c r="D25" s="5" t="n">
        <v>70749401</v>
      </c>
      <c r="E25" s="5" t="n">
        <v>59936606</v>
      </c>
    </row>
    <row r="26">
      <c r="A26" s="4" t="inlineStr">
        <is>
          <t>Systems [Member]</t>
        </is>
      </c>
    </row>
    <row r="27">
      <c r="A27" s="3" t="inlineStr">
        <is>
          <t>Revenue:</t>
        </is>
      </c>
    </row>
    <row r="28">
      <c r="A28" s="4" t="inlineStr">
        <is>
          <t>Total revenue</t>
        </is>
      </c>
      <c r="B28" s="6" t="n">
        <v>12769</v>
      </c>
      <c r="C28" s="6" t="n">
        <v>0</v>
      </c>
      <c r="D28" s="6" t="n">
        <v>12769</v>
      </c>
      <c r="E28" s="6" t="n">
        <v>58051</v>
      </c>
    </row>
    <row r="29">
      <c r="A29" s="3" t="inlineStr">
        <is>
          <t>Cost of revenue:</t>
        </is>
      </c>
    </row>
    <row r="30">
      <c r="A30" s="4" t="inlineStr">
        <is>
          <t>Total cost of revenue</t>
        </is>
      </c>
      <c r="B30" s="5" t="n">
        <v>157514</v>
      </c>
      <c r="C30" s="5" t="n">
        <v>6201</v>
      </c>
      <c r="D30" s="5" t="n">
        <v>222536</v>
      </c>
      <c r="E30" s="5" t="n">
        <v>57365</v>
      </c>
    </row>
    <row r="31">
      <c r="A31" s="4" t="inlineStr">
        <is>
          <t>Disposables, Service and Accessories [Member]</t>
        </is>
      </c>
    </row>
    <row r="32">
      <c r="A32" s="3" t="inlineStr">
        <is>
          <t>Revenue:</t>
        </is>
      </c>
    </row>
    <row r="33">
      <c r="A33" s="4" t="inlineStr">
        <is>
          <t>Total revenue</t>
        </is>
      </c>
      <c r="B33" s="5" t="n">
        <v>5086156</v>
      </c>
      <c r="C33" s="5" t="n">
        <v>6546115</v>
      </c>
      <c r="D33" s="5" t="n">
        <v>10595867</v>
      </c>
      <c r="E33" s="5" t="n">
        <v>13256873</v>
      </c>
    </row>
    <row r="34">
      <c r="A34" s="3" t="inlineStr">
        <is>
          <t>Cost of revenue:</t>
        </is>
      </c>
    </row>
    <row r="35">
      <c r="A35" s="4" t="inlineStr">
        <is>
          <t>Total cost of revenue</t>
        </is>
      </c>
      <c r="B35" s="6" t="n">
        <v>680937</v>
      </c>
      <c r="C35" s="6" t="n">
        <v>894760</v>
      </c>
      <c r="D35" s="6" t="n">
        <v>1320800</v>
      </c>
      <c r="E35" s="6" t="n">
        <v>2009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s>
  <sheetData>
    <row r="1">
      <c r="A1" s="1" t="inlineStr">
        <is>
          <t>Debt and Credit Facilities (Details Narrative) - USD ($)</t>
        </is>
      </c>
      <c r="B1" s="2" t="inlineStr">
        <is>
          <t>Apr. 20, 2020</t>
        </is>
      </c>
      <c r="C1" s="2" t="inlineStr">
        <is>
          <t>Jun. 30, 2020</t>
        </is>
      </c>
      <c r="D1" s="2" t="inlineStr">
        <is>
          <t>Jun. 30, 2019</t>
        </is>
      </c>
    </row>
    <row r="2">
      <c r="A2" s="3" t="inlineStr">
        <is>
          <t>Line of Credit Facility [Line Items]</t>
        </is>
      </c>
    </row>
    <row r="3">
      <c r="A3" s="4" t="inlineStr">
        <is>
          <t>Proceeds from Bank Debt</t>
        </is>
      </c>
      <c r="C3" s="6" t="n">
        <v>2158310</v>
      </c>
      <c r="D3" s="4" t="inlineStr">
        <is>
          <t xml:space="preserve"> </t>
        </is>
      </c>
    </row>
    <row r="4">
      <c r="A4" s="4" t="inlineStr">
        <is>
          <t>CARES Act [Member]</t>
        </is>
      </c>
    </row>
    <row r="5">
      <c r="A5" s="3" t="inlineStr">
        <is>
          <t>Line of Credit Facility [Line Items]</t>
        </is>
      </c>
    </row>
    <row r="6">
      <c r="A6" s="4" t="inlineStr">
        <is>
          <t>Debt Instrument, Description</t>
        </is>
      </c>
      <c r="B6" s="4" t="inlineStr">
        <is>
          <t>In
accordance with the loan forgiveness requirements of the CARES Act, the Company intends to use the proceeds from the PPP Loan
primarily for payroll costs, rent and utilities.</t>
        </is>
      </c>
    </row>
    <row r="7">
      <c r="A7" s="4" t="inlineStr">
        <is>
          <t>Paycheck Protection Program [Member]</t>
        </is>
      </c>
    </row>
    <row r="8">
      <c r="A8" s="3" t="inlineStr">
        <is>
          <t>Line of Credit Facility [Line Items]</t>
        </is>
      </c>
    </row>
    <row r="9">
      <c r="A9" s="4" t="inlineStr">
        <is>
          <t>Proceeds from Bank Debt</t>
        </is>
      </c>
      <c r="B9" s="6" t="n">
        <v>2158310</v>
      </c>
    </row>
    <row r="10">
      <c r="A10" s="4" t="inlineStr">
        <is>
          <t>Debt Instrument, Interest Rate, Stated Percentage</t>
        </is>
      </c>
      <c r="B10" s="4" t="inlineStr">
        <is>
          <t>1.00%</t>
        </is>
      </c>
    </row>
    <row r="11">
      <c r="A11" s="4" t="inlineStr">
        <is>
          <t>Revolving Credit Facility [Member] | Primary Lender [Member]</t>
        </is>
      </c>
    </row>
    <row r="12">
      <c r="A12" s="3" t="inlineStr">
        <is>
          <t>Line of Credit Facility [Line Items]</t>
        </is>
      </c>
    </row>
    <row r="13">
      <c r="A13" s="4" t="inlineStr">
        <is>
          <t>Line of credit maturity date</t>
        </is>
      </c>
      <c r="C13" s="4" t="inlineStr">
        <is>
          <t>Jun. 30,
		20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30" customWidth="1" min="2" max="2"/>
  </cols>
  <sheetData>
    <row r="1">
      <c r="A1" s="1" t="inlineStr">
        <is>
          <t>Summary of Option and Stock Appreciation Rights Activity (Details)</t>
        </is>
      </c>
      <c r="B1" s="2" t="inlineStr">
        <is>
          <t>6 Months Ended</t>
        </is>
      </c>
    </row>
    <row r="2">
      <c r="B2" s="2" t="inlineStr">
        <is>
          <t>Jun. 30, 2020$ / sharesshares</t>
        </is>
      </c>
    </row>
    <row r="3">
      <c r="A3" s="3" t="inlineStr">
        <is>
          <t>Share-based Payment Arrangement, Option, Exercise Price Range [Line Items]</t>
        </is>
      </c>
    </row>
    <row r="4">
      <c r="A4" s="4" t="inlineStr">
        <is>
          <t>Number of Options/SARs, Outstanding, Beginning Balance | shares</t>
        </is>
      </c>
      <c r="B4" s="5" t="n">
        <v>1857599</v>
      </c>
    </row>
    <row r="5">
      <c r="A5" s="4" t="inlineStr">
        <is>
          <t>Weighted Average Exercise Price per Share, Outstanding, Beginning Balance</t>
        </is>
      </c>
      <c r="B5" s="8" t="n">
        <v>2.22</v>
      </c>
    </row>
    <row r="6">
      <c r="A6" s="4" t="inlineStr">
        <is>
          <t>Number of Options/SARs, Granted | shares</t>
        </is>
      </c>
      <c r="B6" s="5" t="n">
        <v>897250</v>
      </c>
    </row>
    <row r="7">
      <c r="A7" s="4" t="inlineStr">
        <is>
          <t>Weighted Average Exercise Price per Share, Granted</t>
        </is>
      </c>
      <c r="B7" s="8" t="n">
        <v>4.52</v>
      </c>
    </row>
    <row r="8">
      <c r="A8" s="4" t="inlineStr">
        <is>
          <t>Number of Options/SARs, Exercised | shares</t>
        </is>
      </c>
      <c r="B8" s="5" t="n">
        <v>-80785</v>
      </c>
    </row>
    <row r="9">
      <c r="A9" s="4" t="inlineStr">
        <is>
          <t>Weighted Average Exercise Price per Share, Exercised</t>
        </is>
      </c>
      <c r="B9" s="8" t="n">
        <v>1.22</v>
      </c>
    </row>
    <row r="10">
      <c r="A10" s="4" t="inlineStr">
        <is>
          <t>Number of Options/SARs, Forfeited | shares</t>
        </is>
      </c>
      <c r="B10" s="5" t="n">
        <v>-137164</v>
      </c>
    </row>
    <row r="11">
      <c r="A11" s="4" t="inlineStr">
        <is>
          <t>Weighted Average Exercise Price per Share, Forfeited</t>
        </is>
      </c>
      <c r="B11" s="8" t="n">
        <v>5.86</v>
      </c>
    </row>
    <row r="12">
      <c r="A12" s="4" t="inlineStr">
        <is>
          <t>Number of Options/SARs, Outstanding, Ending Balance | shares</t>
        </is>
      </c>
      <c r="B12" s="5" t="n">
        <v>2536900</v>
      </c>
    </row>
    <row r="13">
      <c r="A13" s="4" t="inlineStr">
        <is>
          <t>Weighted Average Exercise Price per Share, Outstanding, Ending Balance</t>
        </is>
      </c>
      <c r="B13" s="8" t="n">
        <v>2.87</v>
      </c>
    </row>
    <row r="14">
      <c r="A14" s="4" t="inlineStr">
        <is>
          <t>Range One [Member]</t>
        </is>
      </c>
    </row>
    <row r="15">
      <c r="A15" s="3" t="inlineStr">
        <is>
          <t>Share-based Payment Arrangement, Option, Exercise Price Range [Line Items]</t>
        </is>
      </c>
    </row>
    <row r="16">
      <c r="A16" s="4" t="inlineStr">
        <is>
          <t>Range of Exercise Price, Lower Limit</t>
        </is>
      </c>
      <c r="B16" s="10" t="n">
        <v>0.74</v>
      </c>
    </row>
    <row r="17">
      <c r="A17" s="4" t="inlineStr">
        <is>
          <t>Range of Exercise Price, Upper Limit</t>
        </is>
      </c>
      <c r="B17" s="10" t="n">
        <v>36.2</v>
      </c>
    </row>
    <row r="18">
      <c r="A18" s="4" t="inlineStr">
        <is>
          <t>Range Two [Member]</t>
        </is>
      </c>
    </row>
    <row r="19">
      <c r="A19" s="3" t="inlineStr">
        <is>
          <t>Share-based Payment Arrangement, Option, Exercise Price Range [Line Items]</t>
        </is>
      </c>
    </row>
    <row r="20">
      <c r="A20" s="4" t="inlineStr">
        <is>
          <t>Range of Exercise Price, Lower Limit</t>
        </is>
      </c>
      <c r="B20" s="10" t="n">
        <v>3.98</v>
      </c>
    </row>
    <row r="21">
      <c r="A21" s="4" t="inlineStr">
        <is>
          <t>Range of Exercise Price, Upper Limit</t>
        </is>
      </c>
      <c r="B21" s="10" t="n">
        <v>5.13</v>
      </c>
    </row>
    <row r="22">
      <c r="A22" s="4" t="inlineStr">
        <is>
          <t>Range Three [Member]</t>
        </is>
      </c>
    </row>
    <row r="23">
      <c r="A23" s="3" t="inlineStr">
        <is>
          <t>Share-based Payment Arrangement, Option, Exercise Price Range [Line Items]</t>
        </is>
      </c>
    </row>
    <row r="24">
      <c r="A24" s="4" t="inlineStr">
        <is>
          <t>Range of Exercise Price, Lower Limit</t>
        </is>
      </c>
      <c r="B24" s="10" t="n">
        <v>0.74</v>
      </c>
    </row>
    <row r="25">
      <c r="A25" s="4" t="inlineStr">
        <is>
          <t>Range of Exercise Price, Upper Limit</t>
        </is>
      </c>
      <c r="B25" s="10" t="n">
        <v>2.03</v>
      </c>
    </row>
    <row r="26">
      <c r="A26" s="4" t="inlineStr">
        <is>
          <t>Range Four [Member]</t>
        </is>
      </c>
    </row>
    <row r="27">
      <c r="A27" s="3" t="inlineStr">
        <is>
          <t>Share-based Payment Arrangement, Option, Exercise Price Range [Line Items]</t>
        </is>
      </c>
    </row>
    <row r="28">
      <c r="A28" s="4" t="inlineStr">
        <is>
          <t>Range of Exercise Price, Lower Limit</t>
        </is>
      </c>
      <c r="B28" s="10" t="n">
        <v>0.74</v>
      </c>
    </row>
    <row r="29">
      <c r="A29" s="4" t="inlineStr">
        <is>
          <t>Range of Exercise Price, Upper Limit</t>
        </is>
      </c>
      <c r="B29" s="10" t="n">
        <v>36.2</v>
      </c>
    </row>
    <row r="30">
      <c r="A30" s="4" t="inlineStr">
        <is>
          <t>Range Five [Member]</t>
        </is>
      </c>
    </row>
    <row r="31">
      <c r="A31" s="3" t="inlineStr">
        <is>
          <t>Share-based Payment Arrangement, Option, Exercise Price Range [Line Items]</t>
        </is>
      </c>
    </row>
    <row r="32">
      <c r="A32" s="4" t="inlineStr">
        <is>
          <t>Range of Exercise Price, Lower Limit</t>
        </is>
      </c>
      <c r="B32" s="10" t="n">
        <v>0.74</v>
      </c>
    </row>
    <row r="33">
      <c r="A33" s="4" t="inlineStr">
        <is>
          <t>Range of Exercise Price, Upper Limit</t>
        </is>
      </c>
      <c r="B33" s="8" t="n">
        <v>3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Unit Activity (Details) - Restricted Stock Units (RSUs) [Member] - $ / shares</t>
        </is>
      </c>
      <c r="B1" s="2" t="inlineStr">
        <is>
          <t>6 Months Ended</t>
        </is>
      </c>
    </row>
    <row r="2">
      <c r="B2" s="2" t="inlineStr">
        <is>
          <t>Jun. 30, 2020</t>
        </is>
      </c>
      <c r="C2" s="2" t="inlineStr">
        <is>
          <t>Dec. 31, 2019</t>
        </is>
      </c>
    </row>
    <row r="3">
      <c r="A3" s="3" t="inlineStr">
        <is>
          <t>Share-based Compensation Arrangement by Share-based Payment Award [Line Items]</t>
        </is>
      </c>
    </row>
    <row r="4">
      <c r="A4" s="4" t="inlineStr">
        <is>
          <t>Number of Restricted Stock Units, Outstanding, Ending</t>
        </is>
      </c>
      <c r="B4" s="5" t="n">
        <v>933473</v>
      </c>
      <c r="C4" s="5" t="n">
        <v>840712</v>
      </c>
    </row>
    <row r="5">
      <c r="A5" s="4" t="inlineStr">
        <is>
          <t>Weighted Average Grant Date Fair Value Per Unit, Outstanding, Ending</t>
        </is>
      </c>
      <c r="B5" s="8" t="n">
        <v>2.08</v>
      </c>
      <c r="C5" s="8" t="n">
        <v>1.28</v>
      </c>
    </row>
    <row r="6">
      <c r="A6" s="4" t="inlineStr">
        <is>
          <t>Number of Restricted Stock Units, Granted</t>
        </is>
      </c>
      <c r="B6" s="5" t="n">
        <v>210000</v>
      </c>
    </row>
    <row r="7">
      <c r="A7" s="4" t="inlineStr">
        <is>
          <t>Weighted Average Grant Date Fair Value Per Unit, Granted</t>
        </is>
      </c>
      <c r="B7" s="8" t="n">
        <v>5.24</v>
      </c>
    </row>
    <row r="8">
      <c r="A8" s="4" t="inlineStr">
        <is>
          <t>Number of Restricted Stock Units, Vested</t>
        </is>
      </c>
      <c r="B8" s="5" t="n">
        <v>-116989</v>
      </c>
    </row>
    <row r="9">
      <c r="A9" s="4" t="inlineStr">
        <is>
          <t>Weighted Average Grant Date Fair Value Per Unit, Vested</t>
        </is>
      </c>
      <c r="B9" s="8" t="n">
        <v>1.96</v>
      </c>
    </row>
    <row r="10">
      <c r="A10" s="4" t="inlineStr">
        <is>
          <t>Number of Restricted Stock Units, Forfeited</t>
        </is>
      </c>
      <c r="B10" s="5" t="n">
        <v>-250</v>
      </c>
    </row>
    <row r="11">
      <c r="A11" s="4" t="inlineStr">
        <is>
          <t>Weighted Average Grant Date Fair Value Per Unit, Forfeited</t>
        </is>
      </c>
      <c r="B11" s="8" t="n">
        <v>0.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vertible Preferred Stock and Stockholders’ Equity (Details Narrative) - USD ($)</t>
        </is>
      </c>
      <c r="B1" s="2" t="inlineStr">
        <is>
          <t>May 25, 2020</t>
        </is>
      </c>
      <c r="C1" s="2" t="inlineStr">
        <is>
          <t>Aug. 07, 2019</t>
        </is>
      </c>
      <c r="D1" s="2" t="inlineStr">
        <is>
          <t>Sep. 30, 2016</t>
        </is>
      </c>
      <c r="E1" s="2" t="inlineStr">
        <is>
          <t>Jun. 30, 2020</t>
        </is>
      </c>
      <c r="F1" s="2" t="inlineStr">
        <is>
          <t>Dec. 31, 2019</t>
        </is>
      </c>
    </row>
    <row r="2">
      <c r="A2" s="3" t="inlineStr">
        <is>
          <t>Subsidiary, Sale of Stock [Line Items]</t>
        </is>
      </c>
    </row>
    <row r="3">
      <c r="A3" s="4" t="inlineStr">
        <is>
          <t>Number of stockholders votes, description</t>
        </is>
      </c>
      <c r="E3" s="4" t="inlineStr">
        <is>
          <t>one</t>
        </is>
      </c>
    </row>
    <row r="4">
      <c r="A4" s="4" t="inlineStr">
        <is>
          <t>Dividends declared</t>
        </is>
      </c>
      <c r="E4" s="6" t="n">
        <v>0</v>
      </c>
    </row>
    <row r="5">
      <c r="A5" s="4" t="inlineStr">
        <is>
          <t>Dividends paid</t>
        </is>
      </c>
      <c r="E5" s="6" t="n">
        <v>0</v>
      </c>
    </row>
    <row r="6">
      <c r="A6" s="4" t="inlineStr">
        <is>
          <t>Common stock, par value</t>
        </is>
      </c>
      <c r="E6" s="7" t="n">
        <v>0.001</v>
      </c>
      <c r="F6" s="7" t="n">
        <v>0.001</v>
      </c>
    </row>
    <row r="7">
      <c r="A7" s="4" t="inlineStr">
        <is>
          <t>Preferred stock, par or stated value</t>
        </is>
      </c>
      <c r="E7" s="11" t="n">
        <v>0.001</v>
      </c>
      <c r="F7" s="7" t="n">
        <v>0.001</v>
      </c>
    </row>
    <row r="8">
      <c r="A8" s="4" t="inlineStr">
        <is>
          <t>Exercise price of warrants</t>
        </is>
      </c>
      <c r="E8" s="8" t="n">
        <v>0.7</v>
      </c>
    </row>
    <row r="9">
      <c r="A9" s="4" t="inlineStr">
        <is>
          <t>Warrants exercisable date</t>
        </is>
      </c>
      <c r="E9" s="4" t="inlineStr">
        <is>
          <t>Sep. 29,
		2021</t>
        </is>
      </c>
    </row>
    <row r="10">
      <c r="A10" s="4" t="inlineStr">
        <is>
          <t>Remaining shares available for issuance</t>
        </is>
      </c>
      <c r="E10" s="5" t="n">
        <v>2233242</v>
      </c>
    </row>
    <row r="11">
      <c r="A11" s="4" t="inlineStr">
        <is>
          <t>Total compensation cost not yet recognized</t>
        </is>
      </c>
      <c r="E11" s="6" t="n">
        <v>3900000</v>
      </c>
    </row>
    <row r="12">
      <c r="A12" s="4" t="inlineStr">
        <is>
          <t>Weighted average amortization period of total compensation cost not yet recognized, description</t>
        </is>
      </c>
      <c r="E12" s="4" t="inlineStr">
        <is>
          <t>four years</t>
        </is>
      </c>
    </row>
    <row r="13">
      <c r="A13" s="4" t="inlineStr">
        <is>
          <t>Series A Convertible Preferred Stock [Member]</t>
        </is>
      </c>
    </row>
    <row r="14">
      <c r="A14" s="3" t="inlineStr">
        <is>
          <t>Subsidiary, Sale of Stock [Line Items]</t>
        </is>
      </c>
    </row>
    <row r="15">
      <c r="A15" s="4" t="inlineStr">
        <is>
          <t>Preferred stock, par or stated value</t>
        </is>
      </c>
      <c r="D15" s="6" t="n">
        <v>1000</v>
      </c>
    </row>
    <row r="16">
      <c r="A16" s="4" t="inlineStr">
        <is>
          <t>Number of preferred stock issued</t>
        </is>
      </c>
      <c r="D16" s="5" t="n">
        <v>24000</v>
      </c>
    </row>
    <row r="17">
      <c r="A17" s="4" t="inlineStr">
        <is>
          <t>Preferred stock, par value</t>
        </is>
      </c>
      <c r="D17" s="7" t="n">
        <v>0.001</v>
      </c>
    </row>
    <row r="18">
      <c r="A18" s="4" t="inlineStr">
        <is>
          <t>Preferred stock, conversion price</t>
        </is>
      </c>
      <c r="D18" s="8" t="n">
        <v>0.65</v>
      </c>
    </row>
    <row r="19">
      <c r="A19" s="4" t="inlineStr">
        <is>
          <t>Common stock issuable from warrants</t>
        </is>
      </c>
      <c r="D19" s="5" t="n">
        <v>36923078</v>
      </c>
    </row>
    <row r="20">
      <c r="A20" s="4" t="inlineStr">
        <is>
          <t>Preferred stock dividend rate</t>
        </is>
      </c>
      <c r="D20" s="4" t="inlineStr">
        <is>
          <t>6.00%</t>
        </is>
      </c>
    </row>
    <row r="21">
      <c r="A21" s="4" t="inlineStr">
        <is>
          <t>Preferred stock redemption, triggering event, percent of common stock sold threshold</t>
        </is>
      </c>
      <c r="D21" s="4" t="inlineStr">
        <is>
          <t>50.00%</t>
        </is>
      </c>
    </row>
    <row r="22">
      <c r="A22" s="4" t="inlineStr">
        <is>
          <t>Direct Registered Offering [Member]</t>
        </is>
      </c>
    </row>
    <row r="23">
      <c r="A23" s="3" t="inlineStr">
        <is>
          <t>Subsidiary, Sale of Stock [Line Items]</t>
        </is>
      </c>
    </row>
    <row r="24">
      <c r="A24" s="4" t="inlineStr">
        <is>
          <t>Net proceeds received</t>
        </is>
      </c>
      <c r="B24" s="6" t="n">
        <v>15000000</v>
      </c>
    </row>
    <row r="25">
      <c r="A25" s="4" t="inlineStr">
        <is>
          <t>Direct Registered Offering [Member] | Common Stock [Member]</t>
        </is>
      </c>
    </row>
    <row r="26">
      <c r="A26" s="3" t="inlineStr">
        <is>
          <t>Subsidiary, Sale of Stock [Line Items]</t>
        </is>
      </c>
    </row>
    <row r="27">
      <c r="A27" s="4" t="inlineStr">
        <is>
          <t>Sale of stock, number of shares sold</t>
        </is>
      </c>
      <c r="B27" s="5" t="n">
        <v>3658537</v>
      </c>
    </row>
    <row r="28">
      <c r="A28" s="4" t="inlineStr">
        <is>
          <t>Common stock, par value</t>
        </is>
      </c>
      <c r="B28" s="7" t="n">
        <v>0.001</v>
      </c>
    </row>
    <row r="29">
      <c r="A29" s="4" t="inlineStr">
        <is>
          <t>Sale of stock, price per share</t>
        </is>
      </c>
      <c r="B29" s="8" t="n">
        <v>4.1</v>
      </c>
    </row>
    <row r="30">
      <c r="A30" s="4" t="inlineStr">
        <is>
          <t>Private Placement [Member]</t>
        </is>
      </c>
    </row>
    <row r="31">
      <c r="A31" s="3" t="inlineStr">
        <is>
          <t>Subsidiary, Sale of Stock [Line Items]</t>
        </is>
      </c>
    </row>
    <row r="32">
      <c r="A32" s="4" t="inlineStr">
        <is>
          <t>Net proceeds received</t>
        </is>
      </c>
      <c r="C32" s="6" t="n">
        <v>23100000</v>
      </c>
    </row>
    <row r="33">
      <c r="A33" s="4" t="inlineStr">
        <is>
          <t>Private Placement [Member] | Common Stock [Member]</t>
        </is>
      </c>
    </row>
    <row r="34">
      <c r="A34" s="3" t="inlineStr">
        <is>
          <t>Subsidiary, Sale of Stock [Line Items]</t>
        </is>
      </c>
    </row>
    <row r="35">
      <c r="A35" s="4" t="inlineStr">
        <is>
          <t>Sale of stock, number of shares sold</t>
        </is>
      </c>
      <c r="C35" s="5" t="n">
        <v>6585000</v>
      </c>
    </row>
    <row r="36">
      <c r="A36" s="4" t="inlineStr">
        <is>
          <t>Common stock, par value</t>
        </is>
      </c>
      <c r="C36" s="7" t="n">
        <v>0.001</v>
      </c>
    </row>
    <row r="37">
      <c r="A37" s="4" t="inlineStr">
        <is>
          <t>Sale of stock, price per share</t>
        </is>
      </c>
      <c r="C37" s="8" t="n">
        <v>2.05</v>
      </c>
    </row>
    <row r="38">
      <c r="A38" s="4" t="inlineStr">
        <is>
          <t>Private Placement [Member] | Series B Convertible Preferred Stock [Member]</t>
        </is>
      </c>
    </row>
    <row r="39">
      <c r="A39" s="3" t="inlineStr">
        <is>
          <t>Subsidiary, Sale of Stock [Line Items]</t>
        </is>
      </c>
    </row>
    <row r="40">
      <c r="A40" s="4" t="inlineStr">
        <is>
          <t>Sale of stock, number of shares sold</t>
        </is>
      </c>
      <c r="C40" s="5" t="n">
        <v>5610121</v>
      </c>
    </row>
    <row r="41">
      <c r="A41" s="4" t="inlineStr">
        <is>
          <t>Preferred stock, par or stated value</t>
        </is>
      </c>
      <c r="C41" s="7" t="n">
        <v>0.001</v>
      </c>
    </row>
    <row r="42">
      <c r="A42" s="4" t="inlineStr">
        <is>
          <t>Conversion price per share</t>
        </is>
      </c>
      <c r="C42" s="8" t="n">
        <v>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chedule of Accrued Warranty (Details) - USD ($)</t>
        </is>
      </c>
      <c r="B1" s="2" t="inlineStr">
        <is>
          <t>6 Months Ended</t>
        </is>
      </c>
      <c r="C1" s="2" t="inlineStr">
        <is>
          <t>12 Months Ended</t>
        </is>
      </c>
    </row>
    <row r="2">
      <c r="B2" s="2" t="inlineStr">
        <is>
          <t>Jun. 30, 2020</t>
        </is>
      </c>
      <c r="C2" s="2" t="inlineStr">
        <is>
          <t>Dec. 31, 2019</t>
        </is>
      </c>
    </row>
    <row r="3">
      <c r="A3" s="3" t="inlineStr">
        <is>
          <t>Guarantees and Product Warranties [Abstract]</t>
        </is>
      </c>
    </row>
    <row r="4">
      <c r="A4" s="4" t="inlineStr">
        <is>
          <t>Warranty accrual, beginning of the fiscal period</t>
        </is>
      </c>
      <c r="B4" s="6" t="n">
        <v>141697</v>
      </c>
      <c r="C4" s="6" t="n">
        <v>149464</v>
      </c>
    </row>
    <row r="5">
      <c r="A5" s="4" t="inlineStr">
        <is>
          <t>Accrual adjustment for product warranty</t>
        </is>
      </c>
      <c r="B5" s="5" t="n">
        <v>12287</v>
      </c>
      <c r="C5" s="5" t="n">
        <v>56118</v>
      </c>
    </row>
    <row r="6">
      <c r="A6" s="4" t="inlineStr">
        <is>
          <t>Payments made</t>
        </is>
      </c>
      <c r="B6" s="5" t="n">
        <v>-26279</v>
      </c>
      <c r="C6" s="5" t="n">
        <v>-63885</v>
      </c>
    </row>
    <row r="7">
      <c r="A7" s="4" t="inlineStr">
        <is>
          <t>Warranty accrual, end of the fiscal period</t>
        </is>
      </c>
      <c r="B7" s="6" t="n">
        <v>127705</v>
      </c>
      <c r="C7" s="6" t="n">
        <v>1416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Product Warranty Provisions (Details Narrative)</t>
        </is>
      </c>
      <c r="B1" s="2" t="inlineStr">
        <is>
          <t>6 Months Ended</t>
        </is>
      </c>
    </row>
    <row r="2">
      <c r="B2" s="2" t="inlineStr">
        <is>
          <t>Jun. 30, 2020</t>
        </is>
      </c>
    </row>
    <row r="3">
      <c r="A3" s="3" t="inlineStr">
        <is>
          <t>Guarantees and Product Warranties [Abstract]</t>
        </is>
      </c>
    </row>
    <row r="4">
      <c r="A4" s="4" t="inlineStr">
        <is>
          <t>Standard product warranty coverage term</t>
        </is>
      </c>
      <c r="B4" s="4" t="inlineStr">
        <is>
          <t>on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s of Convertible Preferred Stock and Stockholders' Equity (Unaudited) - USD ($)</t>
        </is>
      </c>
      <c r="B1" s="2" t="inlineStr">
        <is>
          <t>Convertible Preferred Stock Series A [Member]</t>
        </is>
      </c>
      <c r="C1" s="2" t="inlineStr">
        <is>
          <t>Convertible Preferred Stock Series B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eginning balance, value at Dec. 31, 2018</t>
        </is>
      </c>
      <c r="B2" s="6" t="n">
        <v>5960475</v>
      </c>
      <c r="C2" s="4" t="inlineStr">
        <is>
          <t xml:space="preserve"> </t>
        </is>
      </c>
      <c r="D2" s="6" t="n">
        <v>59058</v>
      </c>
      <c r="E2" s="6" t="n">
        <v>478179574</v>
      </c>
      <c r="F2" s="6" t="n">
        <v>-205999</v>
      </c>
      <c r="G2" s="6" t="n">
        <v>-476721490</v>
      </c>
      <c r="H2" s="6" t="n">
        <v>1311143</v>
      </c>
    </row>
    <row r="3">
      <c r="A3" s="4" t="inlineStr">
        <is>
          <t>Beginning Balance, Shares at Dec. 31, 2018</t>
        </is>
      </c>
      <c r="B3" s="5" t="n">
        <v>23900</v>
      </c>
      <c r="C3" s="5" t="n">
        <v>0</v>
      </c>
      <c r="D3" s="5" t="n">
        <v>59058297</v>
      </c>
    </row>
    <row r="4">
      <c r="A4" s="4" t="inlineStr">
        <is>
          <t>Issuance of common stock and warrants</t>
        </is>
      </c>
      <c r="D4" s="6" t="n">
        <v>47</v>
      </c>
      <c r="E4" s="5" t="n">
        <v>-50479</v>
      </c>
      <c r="H4" s="5" t="n">
        <v>-50432</v>
      </c>
    </row>
    <row r="5">
      <c r="A5" s="4" t="inlineStr">
        <is>
          <t>Issuance of common stock and warrants, Shares</t>
        </is>
      </c>
      <c r="D5" s="5" t="n">
        <v>46484</v>
      </c>
    </row>
    <row r="6">
      <c r="A6" s="4" t="inlineStr">
        <is>
          <t>Share-based compensation</t>
        </is>
      </c>
      <c r="D6" s="6" t="n">
        <v>174</v>
      </c>
      <c r="E6" s="5" t="n">
        <v>954808</v>
      </c>
      <c r="H6" s="5" t="n">
        <v>954982</v>
      </c>
    </row>
    <row r="7">
      <c r="A7" s="4" t="inlineStr">
        <is>
          <t>Share-based compensation, shares</t>
        </is>
      </c>
      <c r="D7" s="5" t="n">
        <v>174462</v>
      </c>
    </row>
    <row r="8">
      <c r="A8" s="4" t="inlineStr">
        <is>
          <t>Components of net loss</t>
        </is>
      </c>
      <c r="G8" s="6" t="n">
        <v>-3550538</v>
      </c>
      <c r="H8" s="5" t="n">
        <v>-3550538</v>
      </c>
    </row>
    <row r="9">
      <c r="A9" s="4" t="inlineStr">
        <is>
          <t>Employee stock purchase plan</t>
        </is>
      </c>
      <c r="D9" s="6" t="n">
        <v>24</v>
      </c>
      <c r="E9" s="6" t="n">
        <v>31934</v>
      </c>
      <c r="H9" s="6" t="n">
        <v>31958</v>
      </c>
    </row>
    <row r="10">
      <c r="A10" s="4" t="inlineStr">
        <is>
          <t>Employee stock purchase plan, Shares</t>
        </is>
      </c>
      <c r="D10" s="5" t="n">
        <v>23757</v>
      </c>
    </row>
    <row r="11">
      <c r="A11" s="4" t="inlineStr">
        <is>
          <t>Issuance of common stock,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onversion</t>
        </is>
      </c>
      <c r="B12" s="6" t="n">
        <v>-11522</v>
      </c>
      <c r="C12" s="4" t="inlineStr">
        <is>
          <t xml:space="preserve"> </t>
        </is>
      </c>
      <c r="D12" s="6" t="n">
        <v>80</v>
      </c>
      <c r="E12" s="6" t="n">
        <v>11442</v>
      </c>
      <c r="F12" s="4" t="inlineStr">
        <is>
          <t xml:space="preserve"> </t>
        </is>
      </c>
      <c r="H12" s="6" t="n">
        <v>11522</v>
      </c>
    </row>
    <row r="13">
      <c r="A13" s="4" t="inlineStr">
        <is>
          <t>Preferred stock conversion, shares</t>
        </is>
      </c>
      <c r="B13" s="5" t="n">
        <v>-45</v>
      </c>
      <c r="C13" s="4" t="inlineStr">
        <is>
          <t xml:space="preserve"> </t>
        </is>
      </c>
      <c r="D13" s="5" t="n">
        <v>80038</v>
      </c>
    </row>
    <row r="14">
      <c r="A14" s="4" t="inlineStr">
        <is>
          <t>Ending balance, value at Jun. 30, 2019</t>
        </is>
      </c>
      <c r="B14" s="6" t="n">
        <v>5948953</v>
      </c>
      <c r="C14" s="4" t="inlineStr">
        <is>
          <t xml:space="preserve"> </t>
        </is>
      </c>
      <c r="D14" s="6" t="n">
        <v>59383</v>
      </c>
      <c r="E14" s="5" t="n">
        <v>479127279</v>
      </c>
      <c r="F14" s="5" t="n">
        <v>-205999</v>
      </c>
      <c r="G14" s="6" t="n">
        <v>-480272028</v>
      </c>
      <c r="H14" s="5" t="n">
        <v>-1291365</v>
      </c>
    </row>
    <row r="15">
      <c r="A15" s="4" t="inlineStr">
        <is>
          <t>Ending Balance, Shares at Jun. 30, 2019</t>
        </is>
      </c>
      <c r="B15" s="5" t="n">
        <v>23855</v>
      </c>
      <c r="C15" s="5" t="n">
        <v>0</v>
      </c>
      <c r="D15" s="5" t="n">
        <v>59383038</v>
      </c>
    </row>
    <row r="16">
      <c r="A16" s="4" t="inlineStr">
        <is>
          <t>Beginning balance, value at Mar. 31, 2019</t>
        </is>
      </c>
      <c r="B16" s="6" t="n">
        <v>5955354</v>
      </c>
      <c r="C16" s="4" t="inlineStr">
        <is>
          <t xml:space="preserve"> </t>
        </is>
      </c>
      <c r="D16" s="6" t="n">
        <v>59308</v>
      </c>
      <c r="E16" s="5" t="n">
        <v>478363886</v>
      </c>
      <c r="F16" s="5" t="n">
        <v>-205999</v>
      </c>
      <c r="G16" s="5" t="n">
        <v>-478844310</v>
      </c>
      <c r="H16" s="5" t="n">
        <v>-627115</v>
      </c>
    </row>
    <row r="17">
      <c r="A17" s="4" t="inlineStr">
        <is>
          <t>Beginning Balance, Shares at Mar. 31, 2019</t>
        </is>
      </c>
      <c r="B17" s="5" t="n">
        <v>23880</v>
      </c>
      <c r="C17" s="4" t="inlineStr">
        <is>
          <t xml:space="preserve"> </t>
        </is>
      </c>
      <c r="D17" s="5" t="n">
        <v>59308237</v>
      </c>
    </row>
    <row r="18">
      <c r="A18" s="4" t="inlineStr">
        <is>
          <t>Issuance of common stock and warrants</t>
        </is>
      </c>
      <c r="D18" s="6" t="n">
        <v>14</v>
      </c>
      <c r="E18" s="5" t="n">
        <v>-66869</v>
      </c>
      <c r="H18" s="5" t="n">
        <v>-66855</v>
      </c>
    </row>
    <row r="19">
      <c r="A19" s="4" t="inlineStr">
        <is>
          <t>Issuance of common stock and warrants, Shares</t>
        </is>
      </c>
      <c r="D19" s="5" t="n">
        <v>13397</v>
      </c>
    </row>
    <row r="20">
      <c r="A20" s="4" t="inlineStr">
        <is>
          <t>Share-based compensation</t>
        </is>
      </c>
      <c r="D20" s="6" t="n">
        <v>7</v>
      </c>
      <c r="E20" s="5" t="n">
        <v>807021</v>
      </c>
      <c r="H20" s="5" t="n">
        <v>807028</v>
      </c>
    </row>
    <row r="21">
      <c r="A21" s="4" t="inlineStr">
        <is>
          <t>Share-based compensation, shares</t>
        </is>
      </c>
      <c r="D21" s="5" t="n">
        <v>7500</v>
      </c>
    </row>
    <row r="22">
      <c r="A22" s="4" t="inlineStr">
        <is>
          <t>Components of net loss</t>
        </is>
      </c>
      <c r="G22" s="5" t="n">
        <v>-1427718</v>
      </c>
      <c r="H22" s="5" t="n">
        <v>-1427718</v>
      </c>
    </row>
    <row r="23">
      <c r="A23" s="4" t="inlineStr">
        <is>
          <t>Employee stock purchase plan</t>
        </is>
      </c>
      <c r="D23" s="6" t="n">
        <v>9</v>
      </c>
      <c r="E23" s="5" t="n">
        <v>16885</v>
      </c>
      <c r="H23" s="5" t="n">
        <v>16894</v>
      </c>
    </row>
    <row r="24">
      <c r="A24" s="4" t="inlineStr">
        <is>
          <t>Employee stock purchase plan, Shares</t>
        </is>
      </c>
      <c r="D24" s="5" t="n">
        <v>9132</v>
      </c>
    </row>
    <row r="25">
      <c r="A25" s="4" t="inlineStr">
        <is>
          <t>Issuance of common stock</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Shares</t>
        </is>
      </c>
      <c r="D26" s="4" t="inlineStr">
        <is>
          <t xml:space="preserve"> </t>
        </is>
      </c>
    </row>
    <row r="27">
      <c r="A27" s="4" t="inlineStr">
        <is>
          <t>Preferred stock conversion</t>
        </is>
      </c>
      <c r="B27" s="6" t="n">
        <v>-6401</v>
      </c>
      <c r="C27" s="4" t="inlineStr">
        <is>
          <t xml:space="preserve"> </t>
        </is>
      </c>
      <c r="D27" s="6" t="n">
        <v>45</v>
      </c>
      <c r="E27" s="5" t="n">
        <v>6356</v>
      </c>
      <c r="H27" s="5" t="n">
        <v>6401</v>
      </c>
    </row>
    <row r="28">
      <c r="A28" s="4" t="inlineStr">
        <is>
          <t>Preferred stock conversion, shares</t>
        </is>
      </c>
      <c r="B28" s="5" t="n">
        <v>-25</v>
      </c>
      <c r="C28" s="4" t="inlineStr">
        <is>
          <t xml:space="preserve"> </t>
        </is>
      </c>
      <c r="D28" s="5" t="n">
        <v>44772</v>
      </c>
    </row>
    <row r="29">
      <c r="A29" s="4" t="inlineStr">
        <is>
          <t>Ending balance, value at Jun. 30, 2019</t>
        </is>
      </c>
      <c r="B29" s="6" t="n">
        <v>5948953</v>
      </c>
      <c r="C29" s="4" t="inlineStr">
        <is>
          <t xml:space="preserve"> </t>
        </is>
      </c>
      <c r="D29" s="6" t="n">
        <v>59383</v>
      </c>
      <c r="E29" s="5" t="n">
        <v>479127279</v>
      </c>
      <c r="F29" s="5" t="n">
        <v>-205999</v>
      </c>
      <c r="G29" s="5" t="n">
        <v>-480272028</v>
      </c>
      <c r="H29" s="5" t="n">
        <v>-1291365</v>
      </c>
    </row>
    <row r="30">
      <c r="A30" s="4" t="inlineStr">
        <is>
          <t>Ending Balance, Shares at Jun. 30, 2019</t>
        </is>
      </c>
      <c r="B30" s="5" t="n">
        <v>23855</v>
      </c>
      <c r="C30" s="5" t="n">
        <v>0</v>
      </c>
      <c r="D30" s="5" t="n">
        <v>59383038</v>
      </c>
    </row>
    <row r="31">
      <c r="A31" s="4" t="inlineStr">
        <is>
          <t>Beginning balance, value at Dec. 31, 2019</t>
        </is>
      </c>
      <c r="B31" s="6" t="n">
        <v>5758190</v>
      </c>
      <c r="C31" s="6" t="n">
        <v>5610</v>
      </c>
      <c r="D31" s="6" t="n">
        <v>68530</v>
      </c>
      <c r="E31" s="5" t="n">
        <v>504211040</v>
      </c>
      <c r="F31" s="6" t="n">
        <v>-205999</v>
      </c>
      <c r="G31" s="5" t="n">
        <v>-481312774</v>
      </c>
      <c r="H31" s="5" t="n">
        <v>22766407</v>
      </c>
    </row>
    <row r="32">
      <c r="A32" s="4" t="inlineStr">
        <is>
          <t>Beginning Balance, Shares at Dec. 31, 2019</t>
        </is>
      </c>
      <c r="B32" s="5" t="n">
        <v>23110</v>
      </c>
      <c r="C32" s="5" t="n">
        <v>5610121</v>
      </c>
      <c r="D32" s="5" t="n">
        <v>68529623</v>
      </c>
    </row>
    <row r="33">
      <c r="A33" s="4" t="inlineStr">
        <is>
          <t>Issuance of common stock and warrants</t>
        </is>
      </c>
      <c r="D33" s="6" t="n">
        <v>3815</v>
      </c>
      <c r="E33" s="5" t="n">
        <v>15004554</v>
      </c>
      <c r="H33" s="5" t="n">
        <v>15008369</v>
      </c>
    </row>
    <row r="34">
      <c r="A34" s="4" t="inlineStr">
        <is>
          <t>Issuance of common stock and warrants, Shares</t>
        </is>
      </c>
      <c r="D34" s="5" t="n">
        <v>3815092</v>
      </c>
    </row>
    <row r="35">
      <c r="A35" s="4" t="inlineStr">
        <is>
          <t>Share-based compensation</t>
        </is>
      </c>
      <c r="D35" s="6" t="n">
        <v>117</v>
      </c>
      <c r="E35" s="5" t="n">
        <v>1657604</v>
      </c>
      <c r="H35" s="5" t="n">
        <v>1657721</v>
      </c>
    </row>
    <row r="36">
      <c r="A36" s="4" t="inlineStr">
        <is>
          <t>Share-based compensation, shares</t>
        </is>
      </c>
      <c r="D36" s="5" t="n">
        <v>116989</v>
      </c>
    </row>
    <row r="37">
      <c r="A37" s="4" t="inlineStr">
        <is>
          <t>Components of net loss</t>
        </is>
      </c>
      <c r="G37" s="6" t="n">
        <v>-3892637</v>
      </c>
      <c r="H37" s="5" t="n">
        <v>-3892637</v>
      </c>
    </row>
    <row r="38">
      <c r="A38" s="4" t="inlineStr">
        <is>
          <t>Employee stock purchase plan</t>
        </is>
      </c>
      <c r="D38" s="6" t="n">
        <v>18</v>
      </c>
      <c r="E38" s="6" t="n">
        <v>65006</v>
      </c>
      <c r="H38" s="6" t="n">
        <v>65024</v>
      </c>
    </row>
    <row r="39">
      <c r="A39" s="4" t="inlineStr">
        <is>
          <t>Employee stock purchase plan, Shares</t>
        </is>
      </c>
      <c r="D39" s="5" t="n">
        <v>17835</v>
      </c>
    </row>
    <row r="40">
      <c r="A40" s="4" t="inlineStr">
        <is>
          <t>Issuance of common stock,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conversion</t>
        </is>
      </c>
      <c r="B41" s="6" t="n">
        <v>-76049</v>
      </c>
      <c r="C41" s="4" t="inlineStr">
        <is>
          <t xml:space="preserve"> </t>
        </is>
      </c>
      <c r="D41" s="6" t="n">
        <v>551</v>
      </c>
      <c r="E41" s="6" t="n">
        <v>75498</v>
      </c>
      <c r="F41" s="4" t="inlineStr">
        <is>
          <t xml:space="preserve"> </t>
        </is>
      </c>
      <c r="H41" s="6" t="n">
        <v>76049</v>
      </c>
    </row>
    <row r="42">
      <c r="A42" s="4" t="inlineStr">
        <is>
          <t>Preferred stock conversion, shares</t>
        </is>
      </c>
      <c r="B42" s="5" t="n">
        <v>-297</v>
      </c>
      <c r="C42" s="4" t="inlineStr">
        <is>
          <t xml:space="preserve"> </t>
        </is>
      </c>
      <c r="D42" s="5" t="n">
        <v>551285</v>
      </c>
    </row>
    <row r="43">
      <c r="A43" s="4" t="inlineStr">
        <is>
          <t>Ending balance, value at Jun. 30, 2020</t>
        </is>
      </c>
      <c r="B43" s="6" t="n">
        <v>5682141</v>
      </c>
      <c r="C43" s="6" t="n">
        <v>5610</v>
      </c>
      <c r="D43" s="6" t="n">
        <v>73031</v>
      </c>
      <c r="E43" s="5" t="n">
        <v>521013702</v>
      </c>
      <c r="F43" s="5" t="n">
        <v>-205999</v>
      </c>
      <c r="G43" s="6" t="n">
        <v>-485205411</v>
      </c>
      <c r="H43" s="5" t="n">
        <v>35680933</v>
      </c>
    </row>
    <row r="44">
      <c r="A44" s="4" t="inlineStr">
        <is>
          <t>Ending Balance, Shares at Jun. 30, 2020</t>
        </is>
      </c>
      <c r="B44" s="5" t="n">
        <v>22813</v>
      </c>
      <c r="C44" s="5" t="n">
        <v>5610121</v>
      </c>
      <c r="D44" s="5" t="n">
        <v>73030824</v>
      </c>
    </row>
    <row r="45">
      <c r="A45" s="4" t="inlineStr">
        <is>
          <t>Beginning balance, value at Mar. 31, 2020</t>
        </is>
      </c>
      <c r="B45" s="6" t="n">
        <v>5709027</v>
      </c>
      <c r="C45" s="6" t="n">
        <v>5610</v>
      </c>
      <c r="D45" s="6" t="n">
        <v>69041</v>
      </c>
      <c r="E45" s="5" t="n">
        <v>504990377</v>
      </c>
      <c r="F45" s="5" t="n">
        <v>-205999</v>
      </c>
      <c r="G45" s="5" t="n">
        <v>-483284305</v>
      </c>
      <c r="H45" s="5" t="n">
        <v>21574724</v>
      </c>
    </row>
    <row r="46">
      <c r="A46" s="4" t="inlineStr">
        <is>
          <t>Beginning Balance, Shares at Mar. 31, 2020</t>
        </is>
      </c>
      <c r="B46" s="5" t="n">
        <v>22918</v>
      </c>
      <c r="C46" s="5" t="n">
        <v>5610121</v>
      </c>
      <c r="D46" s="5" t="n">
        <v>69040781</v>
      </c>
    </row>
    <row r="47">
      <c r="A47" s="4" t="inlineStr">
        <is>
          <t>Share-based compensation</t>
        </is>
      </c>
      <c r="D47" s="6" t="n">
        <v>8</v>
      </c>
      <c r="E47" s="5" t="n">
        <v>935401</v>
      </c>
      <c r="H47" s="5" t="n">
        <v>935409</v>
      </c>
    </row>
    <row r="48">
      <c r="A48" s="4" t="inlineStr">
        <is>
          <t>Share-based compensation, shares</t>
        </is>
      </c>
      <c r="D48" s="5" t="n">
        <v>7500</v>
      </c>
    </row>
    <row r="49">
      <c r="A49" s="4" t="inlineStr">
        <is>
          <t>Components of net loss</t>
        </is>
      </c>
      <c r="G49" s="5" t="n">
        <v>-1921106</v>
      </c>
      <c r="H49" s="5" t="n">
        <v>-1921106</v>
      </c>
    </row>
    <row r="50">
      <c r="A50" s="4" t="inlineStr">
        <is>
          <t>Employee stock purchase plan</t>
        </is>
      </c>
      <c r="D50" s="6" t="n">
        <v>11</v>
      </c>
      <c r="E50" s="5" t="n">
        <v>32790</v>
      </c>
      <c r="H50" s="5" t="n">
        <v>32801</v>
      </c>
    </row>
    <row r="51">
      <c r="A51" s="4" t="inlineStr">
        <is>
          <t>Employee stock purchase plan, Shares</t>
        </is>
      </c>
      <c r="D51" s="5" t="n">
        <v>11429</v>
      </c>
    </row>
    <row r="52">
      <c r="A52" s="4" t="inlineStr">
        <is>
          <t>Issuance of common stock</t>
        </is>
      </c>
      <c r="D52" s="6" t="n">
        <v>3774</v>
      </c>
      <c r="E52" s="5" t="n">
        <v>15028445</v>
      </c>
      <c r="H52" s="5" t="n">
        <v>15032219</v>
      </c>
    </row>
    <row r="53">
      <c r="A53" s="4" t="inlineStr">
        <is>
          <t>Issuance of common stock, Shares</t>
        </is>
      </c>
      <c r="D53" s="5" t="n">
        <v>3774276</v>
      </c>
    </row>
    <row r="54">
      <c r="A54" s="4" t="inlineStr">
        <is>
          <t>Preferred stock conversion</t>
        </is>
      </c>
      <c r="B54" s="6" t="n">
        <v>-26886</v>
      </c>
      <c r="C54" s="4" t="inlineStr">
        <is>
          <t xml:space="preserve"> </t>
        </is>
      </c>
      <c r="D54" s="6" t="n">
        <v>197</v>
      </c>
      <c r="E54" s="5" t="n">
        <v>26689</v>
      </c>
      <c r="F54" s="4" t="inlineStr">
        <is>
          <t xml:space="preserve"> </t>
        </is>
      </c>
      <c r="H54" s="5" t="n">
        <v>26886</v>
      </c>
    </row>
    <row r="55">
      <c r="A55" s="4" t="inlineStr">
        <is>
          <t>Preferred stock conversion, shares</t>
        </is>
      </c>
      <c r="B55" s="5" t="n">
        <v>-105</v>
      </c>
      <c r="C55" s="4" t="inlineStr">
        <is>
          <t xml:space="preserve"> </t>
        </is>
      </c>
      <c r="D55" s="5" t="n">
        <v>196838</v>
      </c>
    </row>
    <row r="56">
      <c r="A56" s="4" t="inlineStr">
        <is>
          <t>Ending balance, value at Jun. 30, 2020</t>
        </is>
      </c>
      <c r="B56" s="6" t="n">
        <v>5682141</v>
      </c>
      <c r="C56" s="6" t="n">
        <v>5610</v>
      </c>
      <c r="D56" s="6" t="n">
        <v>73031</v>
      </c>
      <c r="E56" s="6" t="n">
        <v>521013702</v>
      </c>
      <c r="F56" s="6" t="n">
        <v>-205999</v>
      </c>
      <c r="G56" s="6" t="n">
        <v>-485205411</v>
      </c>
      <c r="H56" s="6" t="n">
        <v>35680933</v>
      </c>
    </row>
    <row r="57">
      <c r="A57" s="4" t="inlineStr">
        <is>
          <t>Ending Balance, Shares at Jun. 30, 2020</t>
        </is>
      </c>
      <c r="B57" s="5" t="n">
        <v>22813</v>
      </c>
      <c r="C57" s="5" t="n">
        <v>5610121</v>
      </c>
      <c r="D57" s="5" t="n">
        <v>73030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892637</v>
      </c>
      <c r="C4" s="6" t="n">
        <v>-3550538</v>
      </c>
    </row>
    <row r="5">
      <c r="A5" s="3" t="inlineStr">
        <is>
          <t>Adjustments to reconcile net loss to cash used in operating activities:</t>
        </is>
      </c>
    </row>
    <row r="6">
      <c r="A6" s="4" t="inlineStr">
        <is>
          <t>Depreciation</t>
        </is>
      </c>
      <c r="B6" s="5" t="n">
        <v>58300</v>
      </c>
      <c r="C6" s="5" t="n">
        <v>56032</v>
      </c>
    </row>
    <row r="7">
      <c r="A7" s="4" t="inlineStr">
        <is>
          <t>Non-cash lease expense</t>
        </is>
      </c>
      <c r="B7" s="5" t="n">
        <v>1171170</v>
      </c>
      <c r="C7" s="5" t="n">
        <v>1171171</v>
      </c>
    </row>
    <row r="8">
      <c r="A8" s="4" t="inlineStr">
        <is>
          <t>Share-based compensation</t>
        </is>
      </c>
      <c r="B8" s="5" t="n">
        <v>1657721</v>
      </c>
      <c r="C8" s="5" t="n">
        <v>473093</v>
      </c>
    </row>
    <row r="9">
      <c r="A9" s="3" t="inlineStr">
        <is>
          <t>Changes in operating assets and liabilities:</t>
        </is>
      </c>
    </row>
    <row r="10">
      <c r="A10" s="4" t="inlineStr">
        <is>
          <t>Accounts receivable</t>
        </is>
      </c>
      <c r="B10" s="5" t="n">
        <v>2288477</v>
      </c>
      <c r="C10" s="5" t="n">
        <v>23963</v>
      </c>
    </row>
    <row r="11">
      <c r="A11" s="4" t="inlineStr">
        <is>
          <t>Inventories</t>
        </is>
      </c>
      <c r="B11" s="5" t="n">
        <v>-2728548</v>
      </c>
      <c r="C11" s="5" t="n">
        <v>-368450</v>
      </c>
    </row>
    <row r="12">
      <c r="A12" s="4" t="inlineStr">
        <is>
          <t>Prepaid expenses and other current assets</t>
        </is>
      </c>
      <c r="B12" s="5" t="n">
        <v>-140582</v>
      </c>
      <c r="C12" s="5" t="n">
        <v>449292</v>
      </c>
    </row>
    <row r="13">
      <c r="A13" s="4" t="inlineStr">
        <is>
          <t>Other assets</t>
        </is>
      </c>
      <c r="B13" s="5" t="n">
        <v>-51439</v>
      </c>
      <c r="C13" s="5" t="n">
        <v>30212</v>
      </c>
    </row>
    <row r="14">
      <c r="A14" s="4" t="inlineStr">
        <is>
          <t>Accounts payable</t>
        </is>
      </c>
      <c r="B14" s="5" t="n">
        <v>-527418</v>
      </c>
      <c r="C14" s="5" t="n">
        <v>-84311</v>
      </c>
    </row>
    <row r="15">
      <c r="A15" s="4" t="inlineStr">
        <is>
          <t>Accrued liabilities</t>
        </is>
      </c>
      <c r="B15" s="5" t="n">
        <v>-319479</v>
      </c>
      <c r="C15" s="5" t="n">
        <v>215436</v>
      </c>
    </row>
    <row r="16">
      <c r="A16" s="4" t="inlineStr">
        <is>
          <t>Deferred revenue</t>
        </is>
      </c>
      <c r="B16" s="5" t="n">
        <v>318654</v>
      </c>
      <c r="C16" s="5" t="n">
        <v>814073</v>
      </c>
    </row>
    <row r="17">
      <c r="A17" s="4" t="inlineStr">
        <is>
          <t>Operating lease liability</t>
        </is>
      </c>
      <c r="B17" s="5" t="n">
        <v>-1170979</v>
      </c>
      <c r="C17" s="5" t="n">
        <v>-1145340</v>
      </c>
    </row>
    <row r="18">
      <c r="A18" s="4" t="inlineStr">
        <is>
          <t>Other liabilities</t>
        </is>
      </c>
      <c r="B18" s="4" t="inlineStr">
        <is>
          <t xml:space="preserve"> </t>
        </is>
      </c>
      <c r="C18" s="5" t="n">
        <v>-380514</v>
      </c>
    </row>
    <row r="19">
      <c r="A19" s="4" t="inlineStr">
        <is>
          <t>Net cash used in operating activities</t>
        </is>
      </c>
      <c r="B19" s="5" t="n">
        <v>-3336760</v>
      </c>
      <c r="C19" s="5" t="n">
        <v>-2295881</v>
      </c>
    </row>
    <row r="20">
      <c r="A20" s="3" t="inlineStr">
        <is>
          <t>Cash flows from investing activities</t>
        </is>
      </c>
    </row>
    <row r="21">
      <c r="A21" s="4" t="inlineStr">
        <is>
          <t>Purchase of equipment</t>
        </is>
      </c>
      <c r="B21" s="5" t="n">
        <v>-70896</v>
      </c>
      <c r="C21" s="5" t="n">
        <v>-9833</v>
      </c>
    </row>
    <row r="22">
      <c r="A22" s="4" t="inlineStr">
        <is>
          <t>Net cash used in investing activities</t>
        </is>
      </c>
      <c r="B22" s="5" t="n">
        <v>-70896</v>
      </c>
      <c r="C22" s="5" t="n">
        <v>-9833</v>
      </c>
    </row>
    <row r="23">
      <c r="A23" s="3" t="inlineStr">
        <is>
          <t>Cash flows from financing activities</t>
        </is>
      </c>
    </row>
    <row r="24">
      <c r="A24" s="4" t="inlineStr">
        <is>
          <t>Proceeds from Paycheck Protection Program loan</t>
        </is>
      </c>
      <c r="B24" s="5" t="n">
        <v>2158310</v>
      </c>
      <c r="C24" s="4" t="inlineStr">
        <is>
          <t xml:space="preserve"> </t>
        </is>
      </c>
    </row>
    <row r="25">
      <c r="A25" s="4" t="inlineStr">
        <is>
          <t>Proceeds from issuance of stock, net of issuance costs</t>
        </is>
      </c>
      <c r="B25" s="5" t="n">
        <v>15073393</v>
      </c>
      <c r="C25" s="5" t="n">
        <v>-18444</v>
      </c>
    </row>
    <row r="26">
      <c r="A26" s="4" t="inlineStr">
        <is>
          <t>Net cash provided by (used in) financing activities</t>
        </is>
      </c>
      <c r="B26" s="5" t="n">
        <v>17231703</v>
      </c>
      <c r="C26" s="5" t="n">
        <v>-18444</v>
      </c>
    </row>
    <row r="27">
      <c r="A27" s="4" t="inlineStr">
        <is>
          <t>Net increase (decrease) in cash and cash equivalents</t>
        </is>
      </c>
      <c r="B27" s="5" t="n">
        <v>13824047</v>
      </c>
      <c r="C27" s="5" t="n">
        <v>-2324158</v>
      </c>
    </row>
    <row r="28">
      <c r="A28" s="4" t="inlineStr">
        <is>
          <t>Cash and cash equivalents at beginning of period</t>
        </is>
      </c>
      <c r="B28" s="5" t="n">
        <v>30182115</v>
      </c>
      <c r="C28" s="5" t="n">
        <v>10796072</v>
      </c>
    </row>
    <row r="29">
      <c r="A29" s="4" t="inlineStr">
        <is>
          <t>Cash and cash equivalents at end of period</t>
        </is>
      </c>
      <c r="B29" s="6" t="n">
        <v>44006162</v>
      </c>
      <c r="C29" s="6" t="n">
        <v>84719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1.
Description of Business Stereotaxis
designs, manufactures and markets an advanced robotic magnetic navigation system for use in a hospital’s interventional
surgical suite, or “interventional lab”, that we believe revolutionizes the treatment of arrhythmias by enabling enhanced
safety, efficiency, and efficacy for catheter-based, or interventional, procedures. Our primary products include the Genesis
RMN Niobe Odyssey The
Genesis RMN Niobe 123 Niobe
In
addition to the robotic magnetic navigation systems and their components, Stereotaxis also has developed the Odyssey Odyssey Cinema Odyssey We
promote our full suite of products in a typical hospital implementation, subject to regulatory approvals or clearances. This implementation
requires a hospital to agree to an upfront capital payment and recurring payments. The upfront capital payment typically includes
equipment and installation charges. The recurring payments typically include disposable costs for each procedure, equipment service
costs beyond warranty period, and ongoing software updates. In hospitals where our full suite of products has not been implemented,
equipment upgrade or expansion can be implemented upon purchasing of the necessary upgrade or expansion. We
have received regulatory clearance, licensing and/or CE Mark approvals necessary for us to market the Genesis RMN Niobe Odyssey Cardiodrive Vdrive Vdrive Duo V-CAS V-Loop V-Sono V-CAS Deflect We
have strategic relationships with technology leaders and innovators in the global interventional market. Through these strategic
relationships we provide compatibility between our robotic magnetic navigation system and digital imaging and 3D catheter location
sensing technology, as well as disposable interventional devices. The maintenance of these strategic relationships, or the establishment
of equivalent alternatives, is critical to our commercialization efforts. There are no guarantees that any existing strategic
relationships will continue and efforts are ongoing to ensure the availability of integrated next generation systems and/or equivalent
alternatives. We cannot provide assurance as to the timeline of the ongoing availability of such compatible systems or our ability
to obtain equivalent alternatives on competitiv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financial statements of Stereotaxis, Inc. have been prepared in accordance with U.S. generally accepted
accounting principles (“GAAP”) for interim financial information and the instructions to Form 10-Q. Accordingly, they
do not include all the disclosures required by GAAP for complete financial statements. In the opinion of management, they include
all adjustments, consisting only of normal recurring adjustments, necessary for a fair presentation of the results for the interim
periods presented. Operating results for the six month period ended June 30, 2020 are not necessarily indicative of the results
that may be expected for the year ending December 31, 2020 or for future operating periods. These
interim financial statements and the related notes should be read in conjunction with the annual financial statements and notes
included in the Company’s Annual Report on Form 10-K for the year ended December 31, 2019 as filed with the Securities and
Exchange Commission (SEC) on March 16, 2020. Risks
and Uncertainties The
novel coronavirus COVID-19 (“COVID-19”) pandemic has resulted, and is likely to continue to result, in significant
disruptions to the economy, as well as business and capital markets around the world. The full extent of the impact of the COVID-19
pandemic on our business, results of operations and financial condition will depend on numerous evolving factors that we may not
be able to accurately predict. As
a result of the COVID-19 outbreak, we have experienced business disruptions, including travel restrictions on us and our third-party
distributors, which have negatively affected our complex sales, marketing, installation, distribution and service network relating
to our products and services. The COVID-19 pandemic may continue to negatively affect demand for both our systems and our disposable
products by limiting the ability of our sales personnel to maintain their customary contacts with customers as governmental authorities
institute prolonged quarantines, travel restrictions, and shelter-in-place orders, or as our customers impose limitations on contacts
and in-person meetings that go beyond those imposed by governmental authorities. In
addition, many of our hospital customers, for whom the purchase of our system involves a significant capital purchase which may
be part of a larger construction project at the customer site (typically the construction of a new building), may themselves be
under economic pressures. This may cause delays or cancellations of current purchase orders and other commitments, and may exacerbate
the long and variable sales and installation cycles for our robotic systems products. We may also experience significant reductions
in demand for our disposable products as our healthcare customers (physicians and hospitals) continue to re-prioritize the treatment
of patients and divert resources away from non-coronavirus areas, which we anticipate will lead to the performance of fewer procedures
in which our disposable products are used. In addition, patients may consider foregoing or deferring procedures utilizing our
products, even if physicians and hospitals are willing to perform them, which could also reduce demand for, and sales of, our
disposable products. As
of the date of the filing of this Quarterly Report on Form 10-Q, we believe our manufacturing operations and supply chains have
been minimally interrupted, but we cannot guarantee that they will not be interrupted more severely in the future. If our manufacturing
operations or supply chains are materially interrupted, it may not be possible for us to timely manufacture relevant products
at required levels, or at all. A material reduction or interruption to any of our manufacturing processes would have a material
adverse effect on our business, operating results, and financial condition. As
governmental authorities around the world continue to institute prolonged mandatory closures, social distancing protocols and
shelter-in-place orders, or as private parties on whom we rely to operate our business put in place their own protocols that go
beyond those instituted by relevant governmental authorities, our ability to adequately staff and maintain our operations or further
our product development could be negatively impacted. Any
continued disruption to the capital markets could negatively impact our ability to raise capital. If the capital markets continue
to be disrupted for an extended period of time and we need to raise additional capital, such capital may not be available on acceptable
terms, or at all. Continued disruptions to the capital markets and other financing sources could also negatively impact our hospital
customers’ ability to raise capital or otherwise obtain financing to fund their operations and capital projects. Such could
result in delayed spending on current projects, a longer sales cycle for new projects where a large capital commitment is required,
and decreased demand for our disposable products as well as an increased risk of customer defaults or delays in payments for our
systems installation, service contracts and disposable products. We
continue to evaluate and take actions to reduce costs and spending across our organization. We will continue to actively monitor
the situation and may take further actions that alter our business operations as may be required by federal, state, or
local governmental authorities that may be implemented by our vendors, supplier or customers, or that we determine are in the
best interests of our employees, customers, suppliers and shareholders. 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s
of June 30, 2020 and December 31, 2019, the Company did not have any financial assets or liabilities valued at fair value
on a recurring basis. Revenue
and Costs of Revenue The
Company accounts for revenue in accordance with Accounting Standards Codification Topic 606 (“ASC 606”), Revenue
from Contracts with Customer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g software updates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arrangements with multiple performance obligation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s delivery and installation represented less than
1%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1% 36% Royalty: The
Company is entitled to royalty payments from Biosense Webster, payable quarterly based on net revenues from sales of the co-developed
catheters. Royalty revenue from the co-developed catheters represented 9% 10%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56% 50% Sublease
Revenue: The
adoption of new lease accounting guidance as of January 1, 2019 required the Company to record sublease income as revenue beginning
in 2019. Sublease revenue represented 4% Schedule of Revenue Disaggregated by Type
Three Months Ended June 30 Six Months Ended June 30,
2020 2019 2020 2019
Systems $ 12,769 $ - $ 12,769 $ 58,051
Disposables, service and accessories 5,086,156 6,546,115 10,595,867 13,256,873
Sublease 246,530 251,996 493,060 493,061
Total revenue $ 5,345,455 $ 6,798,111 $ 11,101,696 $ 13,807,985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 4.2 Summary of Contract Assets and Liabilities The
following information summarizes the Company’s contract assets and liabilities:
June 30, 2020 December
31, 2019
Contract Assets - Unbilled Receivables $ 244,304 $ 168,445
Customer deposits 597,000 -
Product shipped, revenue deferred 645,200 674,324
Deferred service and license fees 4,723,167 4,972,389
Total deferred revenue 5,965,367 5,646,713
Less: Long-term deferred revenue (508,772 ) (554,258 )
Total current deferred revenue $ 5,456,595 $ 5,092,455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six months ended June 30, 2020 and 2019, that was included in the deferred revenue balance at the beginning
of each reporting period was $ 4.0 4.3 Assets
Recognized from the Costs to Obtain a Contract with a Customer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ere $ 0.3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Share-Based
Compensation The
Company accounts for its grants of stock options, stock appreciation rights, restricted shares, and restricted stock units and
for its employee stock purchase plan in accordance with the provisions of general accounting principles for share-based payments.
These accounting principles require the determination of the fair value of the share-based compensation at the grant date and
the recognition of the related expense over the period in which the share-based compensation vests. The
Company utilizes the Black-Scholes valuation model to determine the fair value of stock options and stock appreciation rights
at the date of grant. The resulting compensation expense is recognized over the requisite service period, which is generally four
years . Restricted shares and units granted
to employees are valued at the fair market value at the date of grant. The Company amortizes the fair market value to expense
over the service period. If the shares are subject to performance objectives, the resulting compensation expense is amortized
over the anticipated vesting period and is subject to adjustment based on the actual achievement of objectives. 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Schedule of Computation of Basic and Diluted Earnings Per Share The
following table sets forth the computation of basic and diluted EPS:
2020 2019 2020 2019
Three Months Ended June 30, Six Months Ended June 30,
2020 2019 2020 2019
Net loss $ (1,921,106 ) $ (1,427,718 ) $ (3,892,637 ) $ (3,550,538 )
Cumulative dividend on convertible preferred stock (342,126 ) (357,194 ) (685,849 ) (710,704 )
Net loss attributable to common stockholders $ (2,263,232 ) $ (1,784,912 ) $ (4,578,486 ) $ (4,261,242 )
Weighted average number of common shares and equivalents: 71,628,762 60,052,673 70,749,401 59,936,606
Basic EPS $ (0.03 ) $ (0.03 ) $ (0.06 ) $ (0.07 )
Diluted EPS $ (0.03 ) $ (0.03 ) $ (0.06 ) $ (0.07 )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June 30, 2020, the Company had 2,536,900 2.87 15,385 0.70 43,000,941 5,610,121 933,473 Recently
Issued Accounting Pronouncements In
December 2019, the FASB issued ASU 2019-12, “Income Taxes (Topic 740): Simplifying the Accounting for Income Taxes”
as part of its effort to reduce the complexity of accounting standards. The ASU is effective for fiscal years beginning after
December 15, 2020. The Company does not expect that the adoption of this new guidance will have a material impact on the Company’s
financial results. In
June 2016, the FASB issued ASU 2016-13, “Financial Instruments-Credit Losses (Topic 326), Measurement of Credit Losses on
Financial Instruments” and also issued subsequent amendments to the initial guidance under ASU 2018-19, ASU 2019-04 and
ASU 2019-05. The standard modifies the measurement approach for credit losses on financial instruments, including trade receivables,
from an incurred loss method to a current expected credit loss method, otherwise known as “CECL.” The standard requires
the measurement of expected credit losses to be based on relevant information, including historical experience, current conditions
and a forecast that is supportable. The standard is effective for fiscal years beginning after December 15, 2022, including interim
periods within those fiscal years; early adoption is permitted. The standard must be adopted by applying a cumulative adjustment
to retained earnings. The Company anticipates adopting the standard in the first quarter of 2023, although it does not expect
a significant impact to the Company’s financi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3.
Inventories Schedule of Inventories Inventories
consist of the following:
June 30, 2020 December 31, 2019
Raw materials $ 4,938,417 $ 3,063,532
Work in process 563,838 515,262
Finished goods 2,988,008 2,164,187
Reserve for obsolescence (3,914,185 ) (3,895,451 )
Total inventory $ 4,576,078 $ 1,847,5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33:19Z</dcterms:created>
  <dcterms:modified xmlns:dcterms="http://purl.org/dc/terms/" xmlns:xsi="http://www.w3.org/2001/XMLSchema-instance" xsi:type="dcterms:W3CDTF">2020-08-06T15:33:19Z</dcterms:modified>
</cp:coreProperties>
</file>